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EQUIPMENT" sheetId="8" state="visible" r:id="rId8"/>
    <sheet xmlns:r="http://schemas.openxmlformats.org/officeDocument/2006/relationships" name="INTANGIBLE ASSETS" sheetId="9" state="visible" r:id="rId9"/>
    <sheet xmlns:r="http://schemas.openxmlformats.org/officeDocument/2006/relationships" name="INVESTMENTS"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SHARE CAPITAL" sheetId="13" state="visible" r:id="rId13"/>
    <sheet xmlns:r="http://schemas.openxmlformats.org/officeDocument/2006/relationships" name="REVENUE" sheetId="14" state="visible" r:id="rId14"/>
    <sheet xmlns:r="http://schemas.openxmlformats.org/officeDocument/2006/relationships" name="INVENTORY" sheetId="15" state="visible" r:id="rId15"/>
    <sheet xmlns:r="http://schemas.openxmlformats.org/officeDocument/2006/relationships" name="ACQUISITIONS AND PROPOSED MERG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NATURE OF BUSINESS AND SIGNIF_2" sheetId="19" state="visible" r:id="rId19"/>
    <sheet xmlns:r="http://schemas.openxmlformats.org/officeDocument/2006/relationships" name="NATURE OF BUSINESS AND SIGNIF_3" sheetId="20" state="visible" r:id="rId20"/>
    <sheet xmlns:r="http://schemas.openxmlformats.org/officeDocument/2006/relationships" name="EQUIPMENT (Tables)" sheetId="21" state="visible" r:id="rId21"/>
    <sheet xmlns:r="http://schemas.openxmlformats.org/officeDocument/2006/relationships" name="INTANGIBLE ASSETS (Tables)" sheetId="22" state="visible" r:id="rId22"/>
    <sheet xmlns:r="http://schemas.openxmlformats.org/officeDocument/2006/relationships" name="INVESTMENTS (Tables)" sheetId="23" state="visible" r:id="rId23"/>
    <sheet xmlns:r="http://schemas.openxmlformats.org/officeDocument/2006/relationships" name="RELATED PARTY TRANSACTIONS (Tab" sheetId="24" state="visible" r:id="rId24"/>
    <sheet xmlns:r="http://schemas.openxmlformats.org/officeDocument/2006/relationships" name="SHARE CAPITAL (Tables)" sheetId="25" state="visible" r:id="rId25"/>
    <sheet xmlns:r="http://schemas.openxmlformats.org/officeDocument/2006/relationships" name="REVENUE (Tables)" sheetId="26" state="visible" r:id="rId26"/>
    <sheet xmlns:r="http://schemas.openxmlformats.org/officeDocument/2006/relationships" name="INVENTORY (Tables)" sheetId="27" state="visible" r:id="rId27"/>
    <sheet xmlns:r="http://schemas.openxmlformats.org/officeDocument/2006/relationships" name="LEASES (Tables)"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Equipment (Details)" sheetId="31" state="visible" r:id="rId31"/>
    <sheet xmlns:r="http://schemas.openxmlformats.org/officeDocument/2006/relationships" name="EQUIPMENT (Details Narrative)"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INVESTMENT (Details)" sheetId="35" state="visible" r:id="rId35"/>
    <sheet xmlns:r="http://schemas.openxmlformats.org/officeDocument/2006/relationships" name="NOTES PAYABLE (Details Narrativ" sheetId="36" state="visible" r:id="rId36"/>
    <sheet xmlns:r="http://schemas.openxmlformats.org/officeDocument/2006/relationships" name="RELATED PARTY TRANSACTIONS (Det" sheetId="37" state="visible" r:id="rId37"/>
    <sheet xmlns:r="http://schemas.openxmlformats.org/officeDocument/2006/relationships" name="Share Captial (Details)" sheetId="38" state="visible" r:id="rId38"/>
    <sheet xmlns:r="http://schemas.openxmlformats.org/officeDocument/2006/relationships" name="Share Captial (Details 1)" sheetId="39" state="visible" r:id="rId39"/>
    <sheet xmlns:r="http://schemas.openxmlformats.org/officeDocument/2006/relationships" name="Schedule of revenues (Details)" sheetId="40" state="visible" r:id="rId40"/>
    <sheet xmlns:r="http://schemas.openxmlformats.org/officeDocument/2006/relationships" name="Inventory (Details)" sheetId="41" state="visible" r:id="rId41"/>
    <sheet xmlns:r="http://schemas.openxmlformats.org/officeDocument/2006/relationships" name="LEASE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Nov. 30, 2022</t>
        </is>
      </c>
      <c r="C2" s="2" t="inlineStr">
        <is>
          <t>Jan.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6250</t>
        </is>
      </c>
      <c r="C12" s="4" t="inlineStr">
        <is>
          <t xml:space="preserve"> </t>
        </is>
      </c>
    </row>
    <row r="13">
      <c r="A13" s="4" t="inlineStr">
        <is>
          <t>Entity Registrant Name</t>
        </is>
      </c>
      <c r="B13" s="4" t="inlineStr">
        <is>
          <t>MJ Harvest, Inc.</t>
        </is>
      </c>
      <c r="C13" s="4" t="inlineStr">
        <is>
          <t xml:space="preserve"> </t>
        </is>
      </c>
    </row>
    <row r="14">
      <c r="A14" s="4" t="inlineStr">
        <is>
          <t>Entity Central Index Key</t>
        </is>
      </c>
      <c r="B14" s="4" t="inlineStr">
        <is>
          <t>0001789330</t>
        </is>
      </c>
      <c r="C14" s="4" t="inlineStr">
        <is>
          <t xml:space="preserve"> </t>
        </is>
      </c>
    </row>
    <row r="15">
      <c r="A15" s="4" t="inlineStr">
        <is>
          <t>Entity Tax Identification Number</t>
        </is>
      </c>
      <c r="B15" s="4" t="inlineStr">
        <is>
          <t>82-340047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205 W. Russell Road,</t>
        </is>
      </c>
      <c r="C17" s="4" t="inlineStr">
        <is>
          <t xml:space="preserve"> </t>
        </is>
      </c>
    </row>
    <row r="18">
      <c r="A18" s="4" t="inlineStr">
        <is>
          <t>Entity Address, Address Line Two</t>
        </is>
      </c>
      <c r="B18" s="4" t="inlineStr">
        <is>
          <t>Suite 24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48-1425</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519-31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55348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Nov. 30, 2022</t>
        </is>
      </c>
    </row>
    <row r="3">
      <c r="A3" s="3" t="inlineStr">
        <is>
          <t>Investments, All Other Investments [Abstract]</t>
        </is>
      </c>
      <c r="B3" s="4" t="inlineStr">
        <is>
          <t xml:space="preserve"> </t>
        </is>
      </c>
    </row>
    <row r="4">
      <c r="A4" s="4" t="inlineStr">
        <is>
          <t>INVESTMENTS</t>
        </is>
      </c>
      <c r="B4" s="4" t="inlineStr">
        <is>
          <t xml:space="preserve">NOTE
4 – INVESTMENTS At
November 30, 2022 and May 31, 2022, investments are: Schedule of investments
November 30 May 31,
Investments 2022 2022
PPK Investment Group, Inc. $ 2,791,666 $ 2,791,666
Satellite Dip, LLC 10,000 —
WDSY, LLC 200,000 200,000
BLIP Holdings, LLC 100,000 100,000
Total investments $ 3,101,666 $ 3,091,666 PPK On
March 24, 2021, the Company, as lender, closed a loan to PPK Investment Group, Inc. (“PPK”) in the form of a convertible
note (“Note”) in the amount of $620,000. The convertible note bore interest at 6% per annum and was due on September 1, 2021.
In accordance with its terms, the Company converted the Note on May 19, 2021 into a 6.2% interest in PPK. Upon conversion, accrued interest
of $5,707 was forgiven. Upon
conversion, a Securities Purchase Agreement dated March 24, 2021 (the “PPK Agreement”) became effective and the Company acquired
an additional 3.8% interest in PPK (10% in total) for payment of $380,000 by issuance of 1,520,000 shares of the Company’s restricted
common stock. The total fair value of shares issued was $972,800 based on the closing price of the Company’s shares of $0.64. The
Company determined that the fair value of the 3.8% interest on the conversion date was $380,000 which was the negotiated price between
the two parties. Thus, the Company recorded an impairment expense of $592,800 on the conversion date. On
August 26, 2021, the Company acquired an additional 15% interest in PPK (25% ownership in total) pursuant to a Securities Purchase Agreement
with an effective date of May 19, 2021 through issuance of 5,972,222 shares of restricted
common stock valued at $1,791,666 based on the closing price of the Company’s common stock, which was $0.30 per share as of August
16, 2021, the date fixed by agreement for pricing the issuance of the shares. The additional 15% acquisition under the Securities Purchase
Agreement called for payment of $930,000 in cash and $570,000 in stock, but by supplemental agreement, PPK agreed to accept payment for
15% in the form of all common stock of the Company. The
PPK Agreement includes a put option allowing PPK to put shares of the Company’s common stock received as part of the Company’s
investment in PPK, back to the Company at $0.25 per share. The put option protects PPK against a drop in the market price of the Company’s
common stock below a $0.25 per share. The put option may be exercised after six months from the date of each investment. No more than
5% of the total shares held by PPK can be put back to the Company in any calendar quarter. Prior to the three month period ended November
30, 2022, the trading price of the Company’s stock was above the $0.25 put price thus no value was assigned to the option. At November
30, 2022, the trading price was $0.041 per share and the put option had value of $78,294. The amount was recognized as a fair value of
put option expense in the condensed consolidated statement of operations and a corresponding liability on the condensed consolidated
balance sheet. The put option continues so long a PPK holds shares of MJHI that it received as part of MJHI’s investment in PPK. The
PPK Agreement gives the Company the right to increase its investment up to a 100% ownership interest in PPK, provided such increased
ownership is in compliance with Oklahoma State cannabis licensing requirements. Terms of purchase for increased ownership of PPK will
be similar to those as the initial acquisition with a combination of cash and shares of the Company’s common stock. The
Company, pursuant to the PPK Agreement, is also obligated to pay an earnout to PPK as follows:
● The Company is required
to pay additional consideration to PPK for an earnout in the event the PPK business valuation at the end of a pre-determined look
back period is greater than $10,000,000. For purposes of the earnout, the valuation will be based on three times earnings before
interest, taxes, depreciation, and amortization (EBITDA). If EBITDA exceeds $3,333,333 in the twelve months immediately preceding
the look back date of March 31, 2023, additional consideration will be owed to PPK under the earnout in an amount sufficient to equal
the earnout valuation less $10,000,000 times the percentage of PPK then owned by the Company. Such additional consideration will
be paid 62% in cash and 38% in shares of the Company’s common stock. No liability has been accrued for this potential obligation
as the Company has assessed the probability of an obligation being incurred to be remote as of November 30, 2022.
● The Company also entered
into an employment agreement with Ralph Clinton Pyatt III (“Clinton Pyatt”), President of PPK, to continue his role as
Chief Executive Officer and President of PPK business for a three-year term effective May 22, 2021. The
Company also has an option to acquire the real estate that PPK uses in its operations. The real estate is currently under lease to PPK
by an affiliated company owned by Clinton Pyatt, the President of PPK. At November 30, 2022 and May 31, 2022, the Company
has a payable due to PPK of $460,313 and $230,524, respectively. The balance is included in payable to related parties on the condensed
consolidated balance sheets. WDSY
and BLIP On
October 8, 2021, the Company entered into two brand development agreements with WDSY, LLC (“WDSY”) and Blip Holdings, LLC
(“BLIP”) for expansion of the WEEDSY and BLVK brands, respectively, into Oklahoma and South Dakota. Under the agreements,
PPK will manufacture and distribute these brands in Oklahoma and South Dakota and will pay the respective companies 10% royalties on
all net sales of the branded products in those territories. On
October 8, 2021, the Company acquired a 10% interest in WDSY in exchange for 377,358 shares of the Company’s common stock and a
10% interest in BLIP in exchange for 188,679 shares of the Company’s common stock. The shares to be issued were valued at the closing
price of the common stock, $0.53 per share, on October 8, 2021. Additional shares may be due to WDSY and BLIP based
on lookback valuations of both companies. The lookback valuations will be based on trailing twelve months sales for WDSY and trailing
three-month sales for BLIP on the second anniversary of each agreement, or sooner if the agreements are terminated before the second
anniversaries. At November 30, 2022, management has assessed the probability of a potential liability due under the lookback valuation
provisions of WDSY and BLIP to be low and no stock payable was due. No liability has been accrued for this potential obligation as the
Company has assessed the probability of an obligation being incurred to be remote as of November 30, 2022. Brand royalties are due by
the Company for sales of WDSY. See Note 8. Satellites
Dip, LLC On
June 7, 2022, the Company purchased 1% membership units of Satellites Dip, LLC (“Satellites”) for $10,000. The Company has
a note payable to Satellites for the purchase of a license and equipment. See Note 5. The
Company evaluated its investment as of November 30, 2022 and identified no indicators of possible impairment on their carrying val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Nov. 30, 2022</t>
        </is>
      </c>
    </row>
    <row r="3">
      <c r="A3" s="3" t="inlineStr">
        <is>
          <t>Debt Disclosure [Abstract]</t>
        </is>
      </c>
      <c r="B3" s="4" t="inlineStr">
        <is>
          <t xml:space="preserve"> </t>
        </is>
      </c>
    </row>
    <row r="4">
      <c r="A4" s="4" t="inlineStr">
        <is>
          <t>NOTES PAYABLE</t>
        </is>
      </c>
      <c r="B4" s="4" t="inlineStr">
        <is>
          <t xml:space="preserve">NOTE
5 – NOTES PAYABLE SMC
Convertible Note Payable On
May 11, 2022, the Company entered into an agreement with SMC Cathedral City Holdings, LLC, a Delaware limited liability company (“SMC-CCH”)
for the sale of Secured Convertible Promissory Note (the “Note”). Steve MacDonald, president of SMC-CCH, is a shareholder
and related party of the Company. The Note provides for an original issue discount of 35%, bears interest at the rate of 12%, and is
due at maturity which is twelve months from the issue date of the Note or May 10, 2023. The Note is secured by all assets of the Company. Any
principal amount or interest on the Note that is not paid when due will bear interest at the lesser of 16% or the maximum amount permitted
by law. The
principal amount of the Note and interest may be converted at any time following the issue date into fully paid and nonassessable shares
of the Company’s common stock at a conversion price of $0.20 per share. The number of shares issuable upon conversion is limited
to 4.99% of the outstanding shares at the time of conversion, unless waived by SMC-CCH upon 61 days prior written notice. So
long as any balance due on the Note remains outstanding, the Company has agreed to apply 50% of proceeds from issuance of debt or equity
securities, conversion of outstanding warrants, issuance of securities pursuant to an equity line of credit, or the sale of assets, to
reduce the outstanding balance of the Note. During
the year ended May 31, 2022, the Company received a portion of the proceeds with a principal balance of $ 1,963,439 During
the six months ended November 30, 2022, the Company borrowed additional funds under the note that had a principal balance of $1,963,439
and original interest discount of $558,419 for net proceeds of $1,025,000. At November 30, 2022, the outstanding principal balance
is $3,546,858 and unamortized discount is $1,123,607 for a net balance of $2,423,251. During the three and six months ended November
30, 2022, the Company recognized $95,448 and $166,390 respectively in interest expense on the note and recognized $756,072 and
$1,290,666, respectively, for the amortization of the note discount. At November 30, 2022 and May 31, 2022, the accrued interest payable
balance on the note is $179,300 and $12,910, respectively, which is included in payables – related parties on the condensed consolidated
balance sheet. At
May 31, 2022, the Company has a balance owing to Steve MacDonald $50,000 for advances was included in payables to related parties –
long term on the condensed consolidated balance sheets. The balance was satisfied with shares of the Company’s common stock during
the six months ended November 30, 2022. See Note 7. At November 30, 2022, the Company has a balance owing to a company controlled by
Mr. MacDonald of $291,668 for unpaid rent. This amount is included in payables to related parties on the condensed consolidated balance
sheets. Diagonal
Convertible Note Payable On
June 17, 2022, the Company entered into an agreement with 1800 Diagonal Lending, LLC (“Diagonal”) whereby the Company issued
convertible note to Diagonal with a principal amount of $103,750. The note bears interest at 10% and has a term of one year when payment
of principal and interest is due. After 180 days, the note is convertible into shares of the Company’s common stock the number
of which determined by dividing the principal balance outstanding by 65% of the trading price of the Company’s stock on the date
of the conversion. Satellites
Note Payable On
July 13, 2022, the Company entered into an unsecured promissory note with Satellites that had a stated principal balance of $1,000,000
in exchange for the Company acquiring a license agreement and equipment from Satellites. See Note 10. The note is non-interest bearing
and has a term of 24 months. Monthly payments of $41,657 are due starting August 1, 2022. Because the note is non-interest bearing, the
Company recorded a discount on the note of $97,048 using a discount rate of 10%. The discount is being amortized over the term of the
note. Amortization of the discount was $20,857 and $28,382, respectively, during the three and six month periods ended Nov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In
addition to related party transactions described in Notes 4 and 5, the Company had the following related party activity: Payables
to Related Parties: During
three and six month period ended November 30, 2022, the Company recognized expense of $23,709 (2021: $23,709) and $65,000 (2021: $65,000),
respectively, for services performed by a company owned by the former chief financial officer (CFO). At May 31, 2022, the Company had
a balance due to the company of $197,683. During the six month period ended November 30, 2022, the Company paid $150,000 in the form
of shares of its common stock to reduce the amount of the accounts payable due to the CFO, See Note 7. During the six month period ended
November 30, 2022, the remaining amount due was converted to a note payable. The note bears interest at 5% and matures on July 31, 2024.
The balance of the note payable at November 30, 2022 is $66,300 and is included in payable to related party – long term on the
condensed consolidated balance sheet. At
November 30, 2022, the Company has a $117,000 note payable to the president of the Company for accrued compensation. The note bears interest
at 6% and was due on January 1, 2023. The amount is included in payable to related party on the condensed consolidated balance sheets.
During the three and six month periods ended November 30, 2022 and 2021, the Company recognized officer compensation expense of $70,000
(2021: $70,000) and $140,000 (2021: $140,000), respectively. At
November 30, 2022, the Company has a balance due to Cannabis Sativa, Inc., with whom the Company plans to merge, of $19,388 (see Note
10). The amount is included in payable to related party on the condensed consolidated balance sheets. The money was advanced from Cannabis
Sativa, Inc. to cover operating expenses. Advances
from Related Parties: At
May 31, 2022, the Company had advances from, and costs of services provided by, related parties totaling $1,821,482. These amounts were
classified as long-term liabilities and were settled with shares of the Company’s common stock in July 2022. See Note 7. During
the six month period ended November 30, 2021, the Company had the following activity in its related party advances balance: Schedule of related party transactions
Related Party Advances at Additions During the Six Months Ended November 30, 2021 Related Party Advances at
May 31, 2021 Advances Services November 30, 2021
Related Parties
Patrick Bilton, CEO and Director
Cash Advances $ 928,414 $ 151,500 $ — $ 1,079,914
Payable for services 280,000 — 140,000 420,000.0
David Tobias, Director 80,553 2,000 — 82,553.0
Jerry Cornwell, Director 29,015 — — 29,015
Total for related parties $ 1,317,982 $ 153,500 $ 140,000 $ 1,611,4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Nov. 30, 2022</t>
        </is>
      </c>
    </row>
    <row r="3">
      <c r="A3" s="3" t="inlineStr">
        <is>
          <t>Equity [Abstract]</t>
        </is>
      </c>
      <c r="B3" s="4" t="inlineStr">
        <is>
          <t xml:space="preserve"> </t>
        </is>
      </c>
    </row>
    <row r="4">
      <c r="A4" s="4" t="inlineStr">
        <is>
          <t>SHARE CAPITAL</t>
        </is>
      </c>
      <c r="B4" s="4" t="inlineStr">
        <is>
          <t xml:space="preserve"> NOTE
7 – SHARE CAPITAL In
the six month period ended November 30, 2022, shares were issued for stock payable, conversion of advances from related parties and conversion
of accounts payable in the amounts set forth in the following table. Schedule of conversion accounts payable
Value of Shares Issued for:
Six Months Ended November 30, 2022 Total Shares Issued Stock Conversion of Advances Conversion of Accounts Payable Total Value
Related Parties
David Tobias, Director 477,779 $ 10,000 $ 81,553 $ — $ 91,553
Jerry Cornwell, Director 155,158 — 29,015 — 29,015
Patrick Bilton, CEO 9,149,272 — 1,710,914 — 1,710,914
Brad Herr, CFO 864,638 15,000 — 150,000 165,000
Jason Roth, Director 41,667 10,000 — — 10,000
Rich Turasky, Director 41,667 10,000 — — 10,000
Randy Lanier, Director 220,238 52,857 — — 52,857
Total for related parties 10,950,419 97,857 1,821,482 150,000 2,069,339
Unrelated Parties 329,882 15,000 — 50,000 65,000
Aggregate Totals November 30, 2022 11,280,301 $ 112,857 $ 1,821,482 $ 200,000 $ 2,134,339 Prior
to the six months ended November 30, 2022, the Company paid its directors and certain consultants in shares of the Company’s common
stock for payment of services rendered. Effective June 1, 2022, the Company determined that it would no longer pay in shares of the Company’s
common stock in anticipation of its potential merger with Cannabis Sativa, Inc. (see Note 10). In
the six-month period ended November 30, 2021, shares were issued for services and investment in the amounts set forth in the following
table. Schedule of aggregate common stock payable
Value
of Shares Issued for:
Six Months
Ended November 30, 2021 Total
Shares Issued Stock
Services Investments Total
Value
Related Parties
David Tobias, Director 29,377 $ –– $ 10,000 $ — $ 10,000
Jerry Cornwell, Director 29,377 — 10,000 — 10,000
Brad Herr, CFO 44,066 — 15,000 — 15,000
Randy Lanier, Director 25,179 — 8,571 — 8,571
Total for related parties 127,999 — 43,571 — 43,571
Unrelated Parties 7,357,325 100,000 185,250 2,091,666 2,376,916
Aggregate Totals November 30, 2021 7,485,324 $ 100,000 $ 228,821 $ 2,091,666 $ 2,420,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Nov. 30, 2022</t>
        </is>
      </c>
    </row>
    <row r="3">
      <c r="A3" s="3" t="inlineStr">
        <is>
          <t>Revenue</t>
        </is>
      </c>
      <c r="B3" s="4" t="inlineStr">
        <is>
          <t xml:space="preserve"> </t>
        </is>
      </c>
    </row>
    <row r="4">
      <c r="A4" s="4" t="inlineStr">
        <is>
          <t>REVENUE</t>
        </is>
      </c>
      <c r="B4" s="4" t="inlineStr">
        <is>
          <t xml:space="preserve"> NOTE
8 – REVENUE The Company product revenue is generated though sales
of Wholesale Cannabis Products and sales of its Debudder products which are produced by third parties and distributed by the Company. The following table shows revenue for the
three and six-month periods ended November 30, 2022 and 2021: Schedule of revenues
Three months ended Six months ended
Wholesale Cannabis Product Revenue 2022 2022
Colorado $ 47,593 $ 86,245
California 76,753 82,020
124,346 168,265
Debudder Revenue 141 901
Total $ 124,487 $ 169,166 There was no revenue from Wholesale Cannabis Products
for during the same time periods in 2021. All revenue for the same periods in 2021 was from Debudder sales. All sales were
domestic in the three and six month periods ended November 30, 2022. All Debudder sales were domestic except for $23,760 and $23,852
in the three and six month periods ended November 30, 2021. For Wholesale Cannabis Products, we have Brand
agreements that requires the Company to pay brand royalties on sales of that brand. For the three- and six-month periods ended November
30, 2022, total brand royalties due were $4,983. During the six month period ended November 30, 2022,
sales of the Debudder product line were substantially reduced due to the focus of the Company turning to getting the Colorado and California
Cannabis facilities up and running. Once these operations are fully up and running the company plans to resume advertising and sales of
the product line. During
the three and six month periods ended November 30, 2022, all debudder revenue were from the same customer. During the three and six month
periods ended November 30, 2021, 98% and 97%, respectively, of debudder revenue was from four separate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Nov. 30, 2022</t>
        </is>
      </c>
    </row>
    <row r="3">
      <c r="A3" s="3" t="inlineStr">
        <is>
          <t>Inventory Disclosure [Abstract]</t>
        </is>
      </c>
      <c r="B3" s="4" t="inlineStr">
        <is>
          <t xml:space="preserve"> </t>
        </is>
      </c>
    </row>
    <row r="4">
      <c r="A4" s="4" t="inlineStr">
        <is>
          <t>INVENTORY</t>
        </is>
      </c>
      <c r="B4" s="4" t="inlineStr">
        <is>
          <t xml:space="preserve">NOTE
9 – INVENTORY Schedule
of inventory
Inventory consists of the following:
November 30, 2022 May 31,
Debudder products $ 24,717 $ 24,794
Raw material - biomass 176,082 21,868
Raw material - distillate 101,189 76,916
Finished goods 658,214 73,481
Total $ 960,202 $ 197,059 At
November 30, 2022 and May 31, 2022, raw material – biomass is on consignment from a third-party company with which the Company
has a license agreement. Under the agreement, the Company obtains the third party from which it produces the cannabis products. The third
party sells the product and reimburses the Company for manufacturing costs. The third party pays the Company 85% of net profits after
reimbursement. The Company absorbs all losses from sale of the products. To date, the Company has not earned net profits under this arrang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PROPOSED MERGER</t>
        </is>
      </c>
      <c r="B1" s="2" t="inlineStr">
        <is>
          <t>6 Months Ended</t>
        </is>
      </c>
    </row>
    <row r="2">
      <c r="B2" s="2" t="inlineStr">
        <is>
          <t>Nov. 30, 2022</t>
        </is>
      </c>
    </row>
    <row r="3">
      <c r="A3" s="3" t="inlineStr">
        <is>
          <t>Acquisitions And Proposed Merger</t>
        </is>
      </c>
      <c r="B3" s="4" t="inlineStr">
        <is>
          <t xml:space="preserve"> </t>
        </is>
      </c>
    </row>
    <row r="4">
      <c r="A4" s="4" t="inlineStr">
        <is>
          <t>ACQUISITIONS AND PROPOSED MERGER</t>
        </is>
      </c>
      <c r="B4" s="4" t="inlineStr">
        <is>
          <t xml:space="preserve"> NOTE
10 – ACQUISITIONS AND PROPOSED MERGER Acquisition
of License Agreements and Equipment On July 18, 2022, the Company acquired manufacturing
equipment and two cannabis licenses for a cannabis manufacturing and distribution business located in Cathedral City, California. The
Company paid $1,000,000 for the acquisition by issuance of an unsecured non-interest bearing note with Satellites payable in 24
monthly installments. The Company is currently operating the California facility under a management services agreement pending transfer
of the licenses into the Company’s name. The purchase price was $902,952 which consisted of a note payable with a $1,000,000 principal
balance discounted $97,048. The purchase price was allocated to the equipment for $270,886 and the licenses for $632,066 based on their
relative fair value. Once payments have been made to reach 35% of the amount due, the Company can file with the CA DCC to start the process
of transferring the license. Merger with Cannabis Sativa, Inc. On August 8, 2022, the Company entered into an Agreement
of Merger and Plan of Reorganization dated August 8, 2022 with Cannabis Sativa, Inc. (“CBDS”), to be effective on the first
business day following approval of the merger by the shareholders of the Company and CBDS. The merger agreement provides for the
merger of the Company with and into CBDS, with CBDS as the surviving entity. Under the agreement, the Company’s shareholders
will receive 2.7 shares of CBDS common stock for each one share of the Company’s common stock held immediately prior to the merger.
Following the merger, the shareholders of the Company will hold approximately 72% of the total outstanding shares of common stock
of the surviving company, and the shareholders of CBDS will hold approximately 28% of the total outstanding common shares of the surviving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30, 2022</t>
        </is>
      </c>
    </row>
    <row r="3">
      <c r="A3" s="3" t="inlineStr">
        <is>
          <t>Leases [Abstract]</t>
        </is>
      </c>
      <c r="B3" s="4" t="inlineStr">
        <is>
          <t xml:space="preserve"> </t>
        </is>
      </c>
    </row>
    <row r="4">
      <c r="A4" s="4" t="inlineStr">
        <is>
          <t>LEASES</t>
        </is>
      </c>
      <c r="B4" s="4" t="inlineStr">
        <is>
          <t xml:space="preserve"> NOTE
11 – LEASES Colorado
Lease Future lease payments
For the year ended May 31,
Remaining 2023 $ 37,500
2024 77,175
2025 81,033
2026 85,085
2027 51,051
Total 331,844
Less imputed interest (59,766 )
Net lease liability 272,078
Current portion (51,001 )
Long-term portion $ 221,077 For
the three and six months ended November 30, 2022, rent expense of $19,715 and $39,430, respectively was recognized for this lease. California
Lease
Remaining 2023 $ 437,502
2024 875,004
2025 875,004
2026 875,004
2027 and thereafter 1,020,838
Total 4,083,352
Less imputed interest (756,919 )
Net lease liability 3,326,433
Current portion (575,558 )
Long-term portion $ 2,750,875 For the three and six months ended November 30, 2022,
$218,751 and $291,668, respectively was recognized as rent expense for this lease. The lessor of the property is SMC Cathedral
City Holdings, LLC, a company with which the Company has a convertible note payable due (See Note 5). This lease has not been paid to
date as required by the lease agreement and the balance owed of $291,668 is included in payables to related party on the condensed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 xml:space="preserve"> NOTE
12 – COMMITMENTS AND CONTINGENCIES See
Notes 4 and 11 for commitments related to royalties, earn-out provisions, and leases. The
Company and PPK are plaintiffs in lawsuit against Country Cannabis, LLC of Yale, Oklahoma for trademark infringement for the
use of the name “Country Cannabis”. The lawsuit was filed with the Payne County, Oklahoma Courts on February 7, 2022.
The Company has motioned the Court for summary judgment in this matter and for legal fees. The motion for summary
judgement is currently pending before the Court. As of November 30, 2022, management believes it will be successful in the matter however
is unable to estimate amounts, if any, they could receive in the final jud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Nov. 30, 2022</t>
        </is>
      </c>
    </row>
    <row r="3">
      <c r="A3" s="3" t="inlineStr">
        <is>
          <t>Accounting Policies [Abstract]</t>
        </is>
      </c>
      <c r="B3" s="4" t="inlineStr">
        <is>
          <t xml:space="preserve"> </t>
        </is>
      </c>
    </row>
    <row r="4">
      <c r="A4" s="4" t="inlineStr">
        <is>
          <t>Nature of Business</t>
        </is>
      </c>
      <c r="B4" s="4" t="inlineStr">
        <is>
          <t xml:space="preserve">Nature
of Business MJ
Harvest, Inc. (the “Company”), develops, acquires, and distributes agricultural and horticultural tools and implements for
sale primarily to growers and operators in the hemp and cannabis retail industry. The Company owns 100% of G4 Products LLC, (“G4”)
which owns intellectual property for a patented manual Debudder product line marketed under the Original 420 Brand as the Debudder Bucket
Lid and Edge (“Debudder”). The Company also owns 100% of AgroExports LLC (“Agro”) which serves as the domestic
and international distribution arm for sales of agricultural and horticultural tools and implements. The Company operates a sales portal
website, www.procannagro.com, for online sales of its products. In
2019, the Company formed AgroExports.CA ULC (“Agro Canada”), a wholly owned Canadian subsidiary in order to facilitate online
payments from sales in Canada. Sales in Canada are currently serviced through a fulfillment center in Toronto. In
the year ended May 31, 2021, the Company expanded its focus to include a minority investment interest in PPK Investment Group, Inc. (“PPK”),
a vertically integrated cannabis company in Oklahoma that operates as a grower, harvester, processor, manufacturer and distributor of
the Country Cannabis Brand of cannabis products. The investment in PPK represents a shift in focus from an agricultural implements-based
business to a broader cannabis industry focus. The Company has continued to expand its cannabis focus in the current year with new investments
in WDSY LLC and BLIP Holdings LLC, owners of the Weedsy and BLVK brands, respectively. In the year ended May 31, 2022, the Company
began operations in Colorado under a wholly-owned Colorado corporation, Country Cannabis, Inc. (“CCCO”). CCCO is in the process
of acquiring cannabis licenses for the manufacture and distribution of products containing THC and/or THC derivatives. Pending transfer
of the licenses, the Company is operating the Colorado facility pursuant to a license agreement with the current owner of the facility. On
July 18, 2022, the Company acquired manufacturing equipment and two cannabis licenses for a cannabis manufacturing and distribution business
in Cathedral City, California, CCCA. CCCA is in the process of acquiring cannabis licenses for the manufacture and distribution of products
containing THC and/or THC derivatives. Pending transfer of the licenses, the Company is operating the California facility pursuant to
a license agreement with the current owner of the facility </t>
        </is>
      </c>
    </row>
    <row r="5">
      <c r="A5" s="4" t="inlineStr">
        <is>
          <t>Basis of Presentation and Consolidation</t>
        </is>
      </c>
      <c r="B5" s="4" t="inlineStr">
        <is>
          <t xml:space="preserve">Basis
of Presentation and Consolidation The
Company’s fiscal year end is May 31. Our unaudited financial statements have been prepared by the Company in accordance with generally
accepted accounting principles in the United States of America (“GAAP”) for interim financial information. Accordingly, they
do not include all of the information and footnotes required by GAAP for complete financial statements. In the opinion of the Company’s
management, all adjustments (consisting of only normal recurring accruals) considered necessary for a fair statement of the interim financial
statements have been included. Operating results for the three and six-month periods ended November 30, 2022 are not necessarily indicative
of the results that may be expected for the fiscal year ending May 31, 2023. For
further information refer to the financial statements and footnotes thereto in the Company’s audited financial statements for the
year ended May 31, 2022, in the Form 10-K as filed with the Securities and Exchange Commission. The
consolidated financial statements of the Company include the accounts of the Company and its wholly owned subsidiaries Agro, G4, Agro
Canada, and CCCO/CCCA. All subsidiaries were wholly owned in the periods presented. All intercompany transactions have been eliminated. </t>
        </is>
      </c>
    </row>
    <row r="6">
      <c r="A6" s="4" t="inlineStr">
        <is>
          <t>Going Concern</t>
        </is>
      </c>
      <c r="B6" s="4" t="inlineStr">
        <is>
          <t xml:space="preserve">Going
Concern The Company has an accumulated deficit as of November 30, 2022
of $ 14,411,513 3,979,419 Management
intends to finance operating costs over the next twelve months with cash flows from operations, private placement or public offering
of common stock or debt instruments, and when necessary, advances from directors and officers. There can be no assurance that we will
be successful to procure necessary financing. The accompanying financial statements do not include any adjustments that might be required
should the Company be unable to continue as a going concern.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impairment of long-lived assets, fair
value of acquired assets, of intangible assets, and income taxes are subject to estimates. Actual results could differ from those estimates. </t>
        </is>
      </c>
    </row>
    <row r="8">
      <c r="A8" s="4" t="inlineStr">
        <is>
          <t>New Accounting Standards</t>
        </is>
      </c>
      <c r="B8" s="4" t="inlineStr">
        <is>
          <t xml:space="preserve">New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The Company implemented the update early on June 1, 2022
with no impact to its consolidated financial stat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update is effective on a prospective basis for fiscal years beginning
after December 15, 2022, with early adoption permitted. The Company will adopt the update as of June 1, 2023 and does
not expect a significant impact to our consolidated financial statements or disclosures. Other
accounting standards that have been issued or proposed by FASB that do not require adoption until a future date are not expected to have
a material impact on the consolidated financial statements upon adoption. </t>
        </is>
      </c>
    </row>
    <row r="9">
      <c r="A9" s="4" t="inlineStr">
        <is>
          <t>Revenue Recognition</t>
        </is>
      </c>
      <c r="B9" s="4" t="inlineStr">
        <is>
          <t xml:space="preserve">Revenue
Recognition The
Company generates revenue based on sales of products and revenue is recognized when the Company satisfies its performance obligation
by shipping products to our customers. Our products consist of wholesale cannabis products, and agricultural tools and implements, soils,
and soil additives used primarily in growing and harvesting hemp and marijuana. Shipments terms are FOB origination, and revenue is recognized
when the product is delivered to the shipper by our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 </t>
        </is>
      </c>
    </row>
    <row r="10">
      <c r="A10" s="4" t="inlineStr">
        <is>
          <t>Inventory</t>
        </is>
      </c>
      <c r="B10" s="4" t="inlineStr">
        <is>
          <t xml:space="preserve">Inventory Inventory
consists of purchased products and is stated at the lower of cost or market, with cost being determined using the average cost method.
Allowances for obsolete inventory are recognized when the inventory is determined to be unsalable through the normal course of business. </t>
        </is>
      </c>
    </row>
    <row r="11">
      <c r="A11" s="4" t="inlineStr">
        <is>
          <t>Investments</t>
        </is>
      </c>
      <c r="B11" s="4" t="inlineStr">
        <is>
          <t xml:space="preserve">Investments Equity
securities are generally measured at fair value. Unrealized gains and losses for equity securities are included in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security without a readily determinable
fair value qualifies to be measured at cost minus impairment, considers whether impairment indicators exist to evaluate whether the investment
is impaired and, if so, records an impairment loss. Upon sale of an equity security, the realized gain or loss is recognized in earnings. </t>
        </is>
      </c>
    </row>
    <row r="12">
      <c r="A12" s="4" t="inlineStr">
        <is>
          <t>Accounting for Acquisitions</t>
        </is>
      </c>
      <c r="B12" s="4" t="inlineStr">
        <is>
          <t xml:space="preserve">Accounting
for Acquisitions Business
acquisitions are recorded using the acquisition method of accounting and, accordingly, the purchase price is allocated to the assets
acquired and liabilities assumed based on their estimated fair value as of the date of acquisition.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acquisition. The
allocation of the purchase consideration for acquisitions can require extensive use of accounting estimates and judgments to allocate
the purchase consideration to the assets acquired and liabilities assumed based on their respective fair values. Judgment is required
in determining which valuation technique should be applied. Critical estimates in valuing certain identifiable assets include but are
not limited to market comparables, expected long-term revenues; future expected operating expenses; cost of capital; assumed attrition
rates; and discount rates. </t>
        </is>
      </c>
    </row>
    <row r="13">
      <c r="A13" s="4" t="inlineStr">
        <is>
          <t>Intangible Assets</t>
        </is>
      </c>
      <c r="B13" s="4" t="inlineStr">
        <is>
          <t xml:space="preserve">Intangible
Assets Intangible
asset amounts are initially recognized at the acquisition date at the fair values of the intangible assets acquired. Finite-lived
intangible assets are amortized over their useful live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lived intangible assets are not amortized but tested
for impairment annually or more frequently when indicators of impairment exist. Determination
of acquisition date fair values and intangible asset impairment tests require judgment. Significant judgments required to estimate the
fair value of intangible assets include determining the appropriate valuation method, identifying market prices for similar type items,
estimating future cash flows, determining appropriate discount rates and other assumptions. Changes in estimates and assumptions or the
occurrence of one or more confirming events in future periods could cause the actual results or outcomes to materially differ from such
estimates. </t>
        </is>
      </c>
    </row>
    <row r="14">
      <c r="A14" s="4" t="inlineStr">
        <is>
          <t>Net Loss Per Share</t>
        </is>
      </c>
      <c r="B14" s="4" t="inlineStr">
        <is>
          <t xml:space="preserve">Net
Loss Per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For the six months ended November 30, 2022 and 2021, potentially dilutive common stock equivalents not included
in the calculation of diluted earnings per share because they were anti-dilutive are as follows: Schedule of Earnings Per Share
2022 2021
Stock purchase warrants 3,000,000 3,000,000
Convertible notes 23,873,342 —
26,873,342 3,000,000 Share-Based
Payments All
transactions in which goods or services are received for the issuance of shares of the Company’s common stock are accounted for
based on the fair value of the common stock issued and recognized when the board of directors authorizes the issuance. </t>
        </is>
      </c>
    </row>
    <row r="15">
      <c r="A15" s="4" t="inlineStr">
        <is>
          <t>Share-Based Payments</t>
        </is>
      </c>
      <c r="B15" s="4" t="inlineStr">
        <is>
          <t>Share-Based
Payments All
transactions in which goods or services are received for the issuance of shares of the Company’s common stock are accounted for
based on the fair value of the common stock issued and recognized when the board of directors authorizes the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Nov. 30,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50221</v>
      </c>
      <c r="C3" s="6" t="n">
        <v>40887</v>
      </c>
    </row>
    <row r="4">
      <c r="A4" s="4" t="inlineStr">
        <is>
          <t>Inventory</t>
        </is>
      </c>
      <c r="B4" s="5" t="n">
        <v>960202</v>
      </c>
      <c r="C4" s="5" t="n">
        <v>197059</v>
      </c>
    </row>
    <row r="5">
      <c r="A5" s="4" t="inlineStr">
        <is>
          <t>Prepaids and other current assets</t>
        </is>
      </c>
      <c r="B5" s="5" t="n">
        <v>48371</v>
      </c>
      <c r="C5" s="5" t="n">
        <v>20225</v>
      </c>
    </row>
    <row r="6">
      <c r="A6" s="4" t="inlineStr">
        <is>
          <t>Total current assets</t>
        </is>
      </c>
      <c r="B6" s="5" t="n">
        <v>1058794</v>
      </c>
      <c r="C6" s="5" t="n">
        <v>258171</v>
      </c>
    </row>
    <row r="7">
      <c r="A7" s="4" t="inlineStr">
        <is>
          <t>Investments in equity securities, at cost</t>
        </is>
      </c>
      <c r="B7" s="5" t="n">
        <v>3101666</v>
      </c>
      <c r="C7" s="5" t="n">
        <v>3091666</v>
      </c>
    </row>
    <row r="8">
      <c r="A8" s="4" t="inlineStr">
        <is>
          <t>Equipment, net</t>
        </is>
      </c>
      <c r="B8" s="5" t="n">
        <v>324160</v>
      </c>
      <c r="C8" s="5" t="n">
        <v>36636</v>
      </c>
    </row>
    <row r="9">
      <c r="A9" s="4" t="inlineStr">
        <is>
          <t>Right to use asset</t>
        </is>
      </c>
      <c r="B9" s="5" t="n">
        <v>3588672</v>
      </c>
      <c r="C9" s="5" t="n">
        <v>287716</v>
      </c>
    </row>
    <row r="10">
      <c r="A10" s="4" t="inlineStr">
        <is>
          <t>Cannabis licenses</t>
        </is>
      </c>
      <c r="B10" s="5" t="n">
        <v>632066</v>
      </c>
      <c r="C10" s="4" t="inlineStr">
        <is>
          <t xml:space="preserve"> </t>
        </is>
      </c>
    </row>
    <row r="11">
      <c r="A11" s="4" t="inlineStr">
        <is>
          <t>Finite-lived intangible assets, net</t>
        </is>
      </c>
      <c r="B11" s="5" t="n">
        <v>103334</v>
      </c>
      <c r="C11" s="5" t="n">
        <v>110834</v>
      </c>
    </row>
    <row r="12">
      <c r="A12" s="4" t="inlineStr">
        <is>
          <t>Indefinite-lived intangible assets, net</t>
        </is>
      </c>
      <c r="B12" s="5" t="n">
        <v>6000</v>
      </c>
      <c r="C12" s="5" t="n">
        <v>6000</v>
      </c>
    </row>
    <row r="13">
      <c r="A13" s="4" t="inlineStr">
        <is>
          <t>Total Assets</t>
        </is>
      </c>
      <c r="B13" s="5" t="n">
        <v>8814692</v>
      </c>
      <c r="C13" s="5" t="n">
        <v>3791023</v>
      </c>
    </row>
    <row r="14">
      <c r="A14" s="3" t="inlineStr">
        <is>
          <t>CURRENT LIABILITIES:</t>
        </is>
      </c>
      <c r="B14" s="4" t="inlineStr">
        <is>
          <t xml:space="preserve"> </t>
        </is>
      </c>
      <c r="C14" s="4" t="inlineStr">
        <is>
          <t xml:space="preserve"> </t>
        </is>
      </c>
    </row>
    <row r="15">
      <c r="A15" s="4" t="inlineStr">
        <is>
          <t>Accounts payable and accrued liabilities</t>
        </is>
      </c>
      <c r="B15" s="5" t="n">
        <v>295106</v>
      </c>
      <c r="C15" s="5" t="n">
        <v>256577</v>
      </c>
    </row>
    <row r="16">
      <c r="A16" s="4" t="inlineStr">
        <is>
          <t>Payable to related parties</t>
        </is>
      </c>
      <c r="B16" s="5" t="n">
        <v>1067759</v>
      </c>
      <c r="C16" s="5" t="n">
        <v>278207</v>
      </c>
    </row>
    <row r="17">
      <c r="A17" s="4" t="inlineStr">
        <is>
          <t>Lease liability - current portion</t>
        </is>
      </c>
      <c r="B17" s="5" t="n">
        <v>626559</v>
      </c>
      <c r="C17" s="5" t="n">
        <v>46761</v>
      </c>
    </row>
    <row r="18">
      <c r="A18" s="4" t="inlineStr">
        <is>
          <t>Put option liability</t>
        </is>
      </c>
      <c r="B18" s="5" t="n">
        <v>78294</v>
      </c>
      <c r="C18" s="4" t="inlineStr">
        <is>
          <t xml:space="preserve"> </t>
        </is>
      </c>
    </row>
    <row r="19">
      <c r="A19" s="4" t="inlineStr">
        <is>
          <t>Satellite note payable, net of discount</t>
        </is>
      </c>
      <c r="B19" s="5" t="n">
        <v>443494</v>
      </c>
      <c r="C19" s="4" t="inlineStr">
        <is>
          <t xml:space="preserve"> </t>
        </is>
      </c>
    </row>
    <row r="20">
      <c r="A20" s="4" t="inlineStr">
        <is>
          <t>Diagonal convertible note payable</t>
        </is>
      </c>
      <c r="B20" s="5" t="n">
        <v>103750</v>
      </c>
      <c r="C20" s="4" t="inlineStr">
        <is>
          <t xml:space="preserve"> </t>
        </is>
      </c>
    </row>
    <row r="21">
      <c r="A21" s="4" t="inlineStr">
        <is>
          <t>Convertible note payable, net of discount</t>
        </is>
      </c>
      <c r="B21" s="5" t="n">
        <v>2423251</v>
      </c>
      <c r="C21" s="5" t="n">
        <v>107586</v>
      </c>
    </row>
    <row r="22">
      <c r="A22" s="4" t="inlineStr">
        <is>
          <t xml:space="preserve"> Total current liabilities</t>
        </is>
      </c>
      <c r="B22" s="5" t="n">
        <v>5038213</v>
      </c>
      <c r="C22" s="5" t="n">
        <v>689131</v>
      </c>
    </row>
    <row r="23">
      <c r="A23" s="3" t="inlineStr">
        <is>
          <t>LONG-TERM LIABILITIES:</t>
        </is>
      </c>
      <c r="B23" s="4" t="inlineStr">
        <is>
          <t xml:space="preserve"> </t>
        </is>
      </c>
      <c r="C23" s="4" t="inlineStr">
        <is>
          <t xml:space="preserve"> </t>
        </is>
      </c>
    </row>
    <row r="24">
      <c r="A24" s="4" t="inlineStr">
        <is>
          <t>Common stock payable</t>
        </is>
      </c>
      <c r="B24" s="4" t="inlineStr">
        <is>
          <t xml:space="preserve"> </t>
        </is>
      </c>
      <c r="C24" s="5" t="n">
        <v>112857</v>
      </c>
    </row>
    <row r="25">
      <c r="A25" s="4" t="inlineStr">
        <is>
          <t>Payables to related parties - long-term</t>
        </is>
      </c>
      <c r="B25" s="5" t="n">
        <v>66300</v>
      </c>
      <c r="C25" s="5" t="n">
        <v>200000</v>
      </c>
    </row>
    <row r="26">
      <c r="A26" s="4" t="inlineStr">
        <is>
          <t>Lease liability - long term</t>
        </is>
      </c>
      <c r="B26" s="5" t="n">
        <v>2971952</v>
      </c>
      <c r="C26" s="5" t="n">
        <v>247366</v>
      </c>
    </row>
    <row r="27">
      <c r="A27" s="4" t="inlineStr">
        <is>
          <t>Satellite note payable, note of discount – long term</t>
        </is>
      </c>
      <c r="B27" s="5" t="n">
        <v>321173</v>
      </c>
      <c r="C27" s="4" t="inlineStr">
        <is>
          <t xml:space="preserve"> </t>
        </is>
      </c>
    </row>
    <row r="28">
      <c r="A28" s="4" t="inlineStr">
        <is>
          <t>Advances from related parties</t>
        </is>
      </c>
      <c r="B28" s="4" t="inlineStr">
        <is>
          <t xml:space="preserve"> </t>
        </is>
      </c>
      <c r="C28" s="5" t="n">
        <v>1821482</v>
      </c>
    </row>
    <row r="29">
      <c r="A29" s="4" t="inlineStr">
        <is>
          <t>Total long-term liabilities</t>
        </is>
      </c>
      <c r="B29" s="5" t="n">
        <v>3359425</v>
      </c>
      <c r="C29" s="5" t="n">
        <v>2381705</v>
      </c>
    </row>
    <row r="30">
      <c r="A30" s="4" t="inlineStr">
        <is>
          <t>Total Liabilities</t>
        </is>
      </c>
      <c r="B30" s="5" t="n">
        <v>8397638</v>
      </c>
      <c r="C30" s="5" t="n">
        <v>3070836</v>
      </c>
    </row>
    <row r="31">
      <c r="A31" s="3" t="inlineStr">
        <is>
          <t>STOCKHOLDERS’ EQUITY:</t>
        </is>
      </c>
      <c r="B31" s="4" t="inlineStr">
        <is>
          <t xml:space="preserve"> </t>
        </is>
      </c>
      <c r="C31" s="4" t="inlineStr">
        <is>
          <t xml:space="preserve"> </t>
        </is>
      </c>
    </row>
    <row r="32">
      <c r="A32" s="4" t="inlineStr">
        <is>
          <t>Preferred stock, par value $0.0001, 5,000,000 shares authorized, no shares issued and outstanding</t>
        </is>
      </c>
      <c r="B32" s="4" t="inlineStr">
        <is>
          <t xml:space="preserve"> </t>
        </is>
      </c>
      <c r="C32" s="4" t="inlineStr">
        <is>
          <t xml:space="preserve"> </t>
        </is>
      </c>
    </row>
    <row r="33">
      <c r="A33" s="4" t="inlineStr">
        <is>
          <t>Common stock, $0.0001 par value per share, 100,000,000 shares authorized, 44,854,737 and 33,574,436 issued and outstanding, respectively</t>
        </is>
      </c>
      <c r="B33" s="5" t="n">
        <v>4485</v>
      </c>
      <c r="C33" s="5" t="n">
        <v>3357</v>
      </c>
    </row>
    <row r="34">
      <c r="A34" s="4" t="inlineStr">
        <is>
          <t>Additional paid-in capital</t>
        </is>
      </c>
      <c r="B34" s="5" t="n">
        <v>14824082</v>
      </c>
      <c r="C34" s="5" t="n">
        <v>12690871</v>
      </c>
    </row>
    <row r="35">
      <c r="A35" s="4" t="inlineStr">
        <is>
          <t>Accumulated deficit</t>
        </is>
      </c>
      <c r="B35" s="5" t="n">
        <v>-14411513</v>
      </c>
      <c r="C35" s="5" t="n">
        <v>-11974041</v>
      </c>
    </row>
    <row r="36">
      <c r="A36" s="4" t="inlineStr">
        <is>
          <t>Total stockholders’ equity</t>
        </is>
      </c>
      <c r="B36" s="5" t="n">
        <v>417054</v>
      </c>
      <c r="C36" s="5" t="n">
        <v>720187</v>
      </c>
    </row>
    <row r="37">
      <c r="A37" s="4" t="inlineStr">
        <is>
          <t>Total Liabilities and Stockholders’ Equity</t>
        </is>
      </c>
      <c r="B37" s="6" t="n">
        <v>8814692</v>
      </c>
      <c r="C37" s="6" t="n">
        <v>3791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BUSINESS AND SIGNIFICANT ACCOUNTING POLICIES (Tables)</t>
        </is>
      </c>
      <c r="B1" s="2" t="inlineStr">
        <is>
          <t>6 Months Ended</t>
        </is>
      </c>
    </row>
    <row r="2">
      <c r="B2" s="2" t="inlineStr">
        <is>
          <t>Nov. 30, 2022</t>
        </is>
      </c>
    </row>
    <row r="3">
      <c r="A3" s="3" t="inlineStr">
        <is>
          <t>Accounting Policies [Abstract]</t>
        </is>
      </c>
      <c r="B3" s="4" t="inlineStr">
        <is>
          <t xml:space="preserve"> </t>
        </is>
      </c>
    </row>
    <row r="4">
      <c r="A4" s="4" t="inlineStr">
        <is>
          <t>Schedule of Earnings Per Share, Basic and Diluted [Table Text Block]</t>
        </is>
      </c>
      <c r="B4" s="4" t="inlineStr">
        <is>
          <t xml:space="preserve">Schedule of Earnings Per Share
2022 2021
Stock purchase warrants 3,000,000 3,000,000
Convertible notes 23,873,342 —
26,873,342 3,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Nov. 30, 2022</t>
        </is>
      </c>
    </row>
    <row r="3">
      <c r="A3" s="3" t="inlineStr">
        <is>
          <t>Property, Plant and Equipment [Abstract]</t>
        </is>
      </c>
      <c r="B3" s="4" t="inlineStr">
        <is>
          <t xml:space="preserve"> </t>
        </is>
      </c>
    </row>
    <row r="4">
      <c r="A4" s="4" t="inlineStr">
        <is>
          <t>Schedule of equipment</t>
        </is>
      </c>
      <c r="B4" s="4" t="inlineStr">
        <is>
          <t xml:space="preserve">Schedule of equipment
November 30, May 31,
2022 2022
Equipment - production molds $ 49,823 $ 25,109
Manufacturing equipment 301,723 30,837
Less: Accumulated amortization (27,386 ) (19,310 )
Net Equipment $ 324,160 $ 36,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Nov.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Schedule of Finite-Lived Intangible Assets
November 30, May 31,
Intangibles 2022 2022
Finite lived intangibles
Patents $ 250,000 $ 250,000
Less: impairment of patents (100,000 ) (100,000 )
150,000 150,000
Less: accumulated amortization (46,666 ) (39,166 )
Patents, net 103,334 110,834
Total finite lived intangibles 103,334 110,834
Indefinite lived intangibles
Domain names 6,000 6,000
Total intangibles $ 109,334 $ 116,8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Nov. 30, 2022</t>
        </is>
      </c>
    </row>
    <row r="3">
      <c r="A3" s="3" t="inlineStr">
        <is>
          <t>Investments, All Other Investments [Abstract]</t>
        </is>
      </c>
      <c r="B3" s="4" t="inlineStr">
        <is>
          <t xml:space="preserve"> </t>
        </is>
      </c>
    </row>
    <row r="4">
      <c r="A4" s="4" t="inlineStr">
        <is>
          <t>Schedule of investments</t>
        </is>
      </c>
      <c r="B4" s="4" t="inlineStr">
        <is>
          <t xml:space="preserve"> Schedule of investments
November 30 May 31,
Investments 2022 2022
PPK Investment Group, Inc. $ 2,791,666 $ 2,791,666
Satellite Dip, LLC 10,000 —
WDSY, LLC 200,000 200,000
BLIP Holdings, LLC 100,000 100,000
Total investments $ 3,101,666 $ 3,091,6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Nov. 30,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Related Party Advances at Additions During the Six Months Ended November 30, 2021 Related Party Advances at
May 31, 2021 Advances Services November 30, 2021
Related Parties
Patrick Bilton, CEO and Director
Cash Advances $ 928,414 $ 151,500 $ — $ 1,079,914
Payable for services 280,000 — 140,000 420,000.0
David Tobias, Director 80,553 2,000 — 82,553.0
Jerry Cornwell, Director 29,015 — — 29,015
Total for related parties $ 1,317,982 $ 153,500 $ 140,000 $ 1,611,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6 Months Ended</t>
        </is>
      </c>
    </row>
    <row r="2">
      <c r="B2" s="2" t="inlineStr">
        <is>
          <t>Nov. 30, 2022</t>
        </is>
      </c>
    </row>
    <row r="3">
      <c r="A3" s="3" t="inlineStr">
        <is>
          <t>Equity [Abstract]</t>
        </is>
      </c>
      <c r="B3" s="4" t="inlineStr">
        <is>
          <t xml:space="preserve"> </t>
        </is>
      </c>
    </row>
    <row r="4">
      <c r="A4" s="4" t="inlineStr">
        <is>
          <t>Schedule of conversion accounts payable</t>
        </is>
      </c>
      <c r="B4" s="4" t="inlineStr">
        <is>
          <t xml:space="preserve"> Schedule of conversion accounts payable
Value of Shares Issued for:
Six Months Ended November 30, 2022 Total Shares Issued Stock Conversion of Advances Conversion of Accounts Payable Total Value
Related Parties
David Tobias, Director 477,779 $ 10,000 $ 81,553 $ — $ 91,553
Jerry Cornwell, Director 155,158 — 29,015 — 29,015
Patrick Bilton, CEO 9,149,272 — 1,710,914 — 1,710,914
Brad Herr, CFO 864,638 15,000 — 150,000 165,000
Jason Roth, Director 41,667 10,000 — — 10,000
Rich Turasky, Director 41,667 10,000 — — 10,000
Randy Lanier, Director 220,238 52,857 — — 52,857
Total for related parties 10,950,419 97,857 1,821,482 150,000 2,069,339
Unrelated Parties 329,882 15,000 — 50,000 65,000
Aggregate Totals November 30, 2022 11,280,301 $ 112,857 $ 1,821,482 $ 200,000 $ 2,134,339 </t>
        </is>
      </c>
    </row>
    <row r="5">
      <c r="A5" s="4" t="inlineStr">
        <is>
          <t>Schedule of aggregate common stock payable</t>
        </is>
      </c>
      <c r="B5" s="4" t="inlineStr">
        <is>
          <t xml:space="preserve">Schedule of aggregate common stock payable
Value
of Shares Issued for:
Six Months
Ended November 30, 2021 Total
Shares Issued Stock
Services Investments Total
Value
Related Parties
David Tobias, Director 29,377 $ –– $ 10,000 $ — $ 10,000
Jerry Cornwell, Director 29,377 — 10,000 — 10,000
Brad Herr, CFO 44,066 — 15,000 — 15,000
Randy Lanier, Director 25,179 — 8,571 — 8,571
Total for related parties 127,999 — 43,571 — 43,571
Unrelated Parties 7,357,325 100,000 185,250 2,091,666 2,376,916
Aggregate Totals November 30, 2021 7,485,324 $ 100,000 $ 228,821 $ 2,091,666 $ 2,420,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Tables)</t>
        </is>
      </c>
      <c r="B1" s="2" t="inlineStr">
        <is>
          <t>6 Months Ended</t>
        </is>
      </c>
    </row>
    <row r="2">
      <c r="B2" s="2" t="inlineStr">
        <is>
          <t>Nov. 30, 2022</t>
        </is>
      </c>
    </row>
    <row r="3">
      <c r="A3" s="3" t="inlineStr">
        <is>
          <t>Revenue</t>
        </is>
      </c>
      <c r="B3" s="4" t="inlineStr">
        <is>
          <t xml:space="preserve"> </t>
        </is>
      </c>
    </row>
    <row r="4">
      <c r="A4" s="4" t="inlineStr">
        <is>
          <t>Schedule of revenues</t>
        </is>
      </c>
      <c r="B4" s="4" t="inlineStr">
        <is>
          <t xml:space="preserve"> Schedule of revenues
Three months ended Six months ended
Wholesale Cannabis Product Revenue 2022 2022
Colorado $ 47,593 $ 86,245
California 76,753 82,020
124,346 168,265
Debudder Revenue 141 901
Total $ 124,487 $ 169,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Nov. 30, 2022</t>
        </is>
      </c>
    </row>
    <row r="3">
      <c r="A3" s="3" t="inlineStr">
        <is>
          <t>Inventory Disclosure [Abstract]</t>
        </is>
      </c>
      <c r="B3" s="4" t="inlineStr">
        <is>
          <t xml:space="preserve"> </t>
        </is>
      </c>
    </row>
    <row r="4">
      <c r="A4" s="4" t="inlineStr">
        <is>
          <t>Schedule of inventory</t>
        </is>
      </c>
      <c r="B4" s="4" t="inlineStr">
        <is>
          <t xml:space="preserve"> Schedule
of inventory
Inventory consists of the following:
November 30, 2022 May 31,
Debudder products $ 24,717 $ 24,794
Raw material - biomass 176,082 21,868
Raw material - distillate 101,189 76,916
Finished goods 658,214 73,481
Total $ 960,202 $ 197,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6 Months Ended</t>
        </is>
      </c>
    </row>
    <row r="2">
      <c r="B2" s="2" t="inlineStr">
        <is>
          <t>Nov. 30, 2022</t>
        </is>
      </c>
    </row>
    <row r="3">
      <c r="A3" s="3" t="inlineStr">
        <is>
          <t>Leases [Abstract]</t>
        </is>
      </c>
      <c r="B3" s="4" t="inlineStr">
        <is>
          <t xml:space="preserve"> </t>
        </is>
      </c>
    </row>
    <row r="4">
      <c r="A4" s="4" t="inlineStr">
        <is>
          <t>Future lease payments</t>
        </is>
      </c>
      <c r="B4" s="4" t="inlineStr">
        <is>
          <t xml:space="preserve"> Future lease payments
For the year ended May 31,
Remaining 2023 $ 37,500
2024 77,175
2025 81,033
2026 85,085
2027 51,051
Total 331,844
Less imputed interest (59,766 )
Net lease liability 272,078
Current portion (51,001 )
Long-term portion $ 221,077 For
the three and six months ended November 30, 2022, rent expense of $19,715 and $39,430, respectively was recognized for this lease. California
Lease
Remaining 2023 $ 437,502
2024 875,004
2025 875,004
2026 875,004
2027 and thereafter 1,020,838
Total 4,083,352
Less imputed interest (756,919 )
Net lease liability 3,326,433
Current portion (575,558 )
Long-term portion $ 2,750,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ATURE OF BUSINESS AND SIGNIFICANT ACCOUNTING POLICIES (Details) - shares</t>
        </is>
      </c>
      <c r="B1" s="2" t="inlineStr">
        <is>
          <t>3 Months Ended</t>
        </is>
      </c>
      <c r="C1" s="2" t="inlineStr">
        <is>
          <t>6 Months Ended</t>
        </is>
      </c>
    </row>
    <row r="2">
      <c r="B2" s="2" t="inlineStr">
        <is>
          <t>Aug. 31, 2021</t>
        </is>
      </c>
      <c r="C2" s="2" t="inlineStr">
        <is>
          <t>Nov. 30, 2022</t>
        </is>
      </c>
      <c r="D2" s="2" t="inlineStr">
        <is>
          <t>Nov. 30, 2021</t>
        </is>
      </c>
    </row>
    <row r="3">
      <c r="A3" s="3" t="inlineStr">
        <is>
          <t>Short-Term Debt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3000000</v>
      </c>
      <c r="C4" s="5" t="n">
        <v>26873342</v>
      </c>
      <c r="D4" s="4" t="inlineStr">
        <is>
          <t xml:space="preserve"> </t>
        </is>
      </c>
    </row>
    <row r="5">
      <c r="A5" s="4" t="inlineStr">
        <is>
          <t>Stock Purchase Warrants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4" t="inlineStr">
        <is>
          <t xml:space="preserve"> </t>
        </is>
      </c>
      <c r="C7" s="5" t="n">
        <v>3000000</v>
      </c>
      <c r="D7" s="5" t="n">
        <v>3000000</v>
      </c>
    </row>
    <row r="8">
      <c r="A8" s="4" t="inlineStr">
        <is>
          <t>Convertible Note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4" t="inlineStr">
        <is>
          <t xml:space="preserve"> </t>
        </is>
      </c>
      <c r="C10" s="5" t="n">
        <v>23873342</v>
      </c>
      <c r="D1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Nov. 30, 2022</t>
        </is>
      </c>
      <c r="C1" s="2" t="inlineStr">
        <is>
          <t>May 31, 2022</t>
        </is>
      </c>
    </row>
    <row r="2">
      <c r="A2" s="3" t="inlineStr">
        <is>
          <t>Statement of Financial Position [Abstract]</t>
        </is>
      </c>
      <c r="B2" s="4" t="inlineStr">
        <is>
          <t xml:space="preserve"> </t>
        </is>
      </c>
      <c r="C2" s="4" t="inlineStr">
        <is>
          <t xml:space="preserve"> </t>
        </is>
      </c>
    </row>
    <row r="3">
      <c r="A3" s="4" t="inlineStr">
        <is>
          <t>Preferred Stock, No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B9" s="5" t="n">
        <v>44854737</v>
      </c>
      <c r="C9" s="5" t="n">
        <v>33574436</v>
      </c>
    </row>
    <row r="10">
      <c r="A10" s="4" t="inlineStr">
        <is>
          <t>Common Stock, Shares, Outstanding</t>
        </is>
      </c>
      <c r="B10" s="5" t="n">
        <v>44854737</v>
      </c>
      <c r="C10" s="5" t="n">
        <v>33574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ATURE OF BUSINESS AND SIGNIFICANT ACCOUNTING POLICIES (Details Narrative) - USD ($)</t>
        </is>
      </c>
      <c r="B1" s="2" t="inlineStr">
        <is>
          <t>Nov. 30, 2022</t>
        </is>
      </c>
      <c r="C1" s="2" t="inlineStr">
        <is>
          <t>May 31, 2022</t>
        </is>
      </c>
    </row>
    <row r="2">
      <c r="A2" s="3" t="inlineStr">
        <is>
          <t>Accounting Policies [Abstract]</t>
        </is>
      </c>
      <c r="B2" s="4" t="inlineStr">
        <is>
          <t xml:space="preserve"> </t>
        </is>
      </c>
      <c r="C2" s="4" t="inlineStr">
        <is>
          <t xml:space="preserve"> </t>
        </is>
      </c>
    </row>
    <row r="3">
      <c r="A3" s="4" t="inlineStr">
        <is>
          <t>Accumulated Deficit</t>
        </is>
      </c>
      <c r="B3" s="6" t="n">
        <v>14411513</v>
      </c>
      <c r="C3" s="6" t="n">
        <v>11974041</v>
      </c>
    </row>
    <row r="4">
      <c r="A4" s="4" t="inlineStr">
        <is>
          <t>Working Capital</t>
        </is>
      </c>
      <c r="B4" s="6" t="n">
        <v>3979419</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quipment (Details) - USD ($)</t>
        </is>
      </c>
      <c r="B1" s="2" t="inlineStr">
        <is>
          <t>Nov. 30, 2022</t>
        </is>
      </c>
      <c r="C1" s="2" t="inlineStr">
        <is>
          <t>May 31, 2022</t>
        </is>
      </c>
    </row>
    <row r="2">
      <c r="A2" s="3" t="inlineStr">
        <is>
          <t>Property, Plant and Equipment [Line Items]</t>
        </is>
      </c>
      <c r="B2" s="4" t="inlineStr">
        <is>
          <t xml:space="preserve"> </t>
        </is>
      </c>
      <c r="C2" s="4" t="inlineStr">
        <is>
          <t xml:space="preserve"> </t>
        </is>
      </c>
    </row>
    <row r="3">
      <c r="A3" s="4" t="inlineStr">
        <is>
          <t>Accumulated Depreciation, Depletion and Amortization, Property, Plant, and Equipment</t>
        </is>
      </c>
      <c r="B3" s="6" t="n">
        <v>-27386</v>
      </c>
      <c r="C3" s="6" t="n">
        <v>-19310</v>
      </c>
    </row>
    <row r="4">
      <c r="A4" s="4" t="inlineStr">
        <is>
          <t>Property, Plant and Equipment, Net</t>
        </is>
      </c>
      <c r="B4" s="5" t="n">
        <v>324160</v>
      </c>
      <c r="C4" s="5" t="n">
        <v>36636</v>
      </c>
    </row>
    <row r="5">
      <c r="A5" s="4" t="inlineStr">
        <is>
          <t>Equipment Production Mold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49823</v>
      </c>
      <c r="C7" s="5" t="n">
        <v>25109</v>
      </c>
    </row>
    <row r="8">
      <c r="A8" s="4" t="inlineStr">
        <is>
          <t>Manufacturing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01723</v>
      </c>
      <c r="C10" s="6" t="n">
        <v>308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38</v>
      </c>
      <c r="C4" s="6" t="n">
        <v>1260</v>
      </c>
      <c r="D4" s="6" t="n">
        <v>8076</v>
      </c>
      <c r="E4" s="6" t="n">
        <v>2520</v>
      </c>
    </row>
    <row r="5">
      <c r="A5" s="4" t="inlineStr">
        <is>
          <t>Acquired manufacturing equipment</t>
        </is>
      </c>
      <c r="B5" s="6" t="n">
        <v>270886</v>
      </c>
      <c r="C5" s="4" t="inlineStr">
        <is>
          <t xml:space="preserve"> </t>
        </is>
      </c>
      <c r="D5" s="6" t="n">
        <v>270886</v>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INTANGIBLE ASSETS (Details) - USD ($)</t>
        </is>
      </c>
      <c r="B1" s="2" t="inlineStr">
        <is>
          <t>Nov. 30, 2022</t>
        </is>
      </c>
      <c r="C1" s="2" t="inlineStr">
        <is>
          <t>May 31, 2022</t>
        </is>
      </c>
    </row>
    <row r="2">
      <c r="A2" s="3" t="inlineStr">
        <is>
          <t>Goodwill and Intangible Assets Disclosure [Abstract]</t>
        </is>
      </c>
      <c r="B2" s="4" t="inlineStr">
        <is>
          <t xml:space="preserve"> </t>
        </is>
      </c>
      <c r="C2" s="4" t="inlineStr">
        <is>
          <t xml:space="preserve"> </t>
        </is>
      </c>
    </row>
    <row r="3">
      <c r="A3" s="4" t="inlineStr">
        <is>
          <t>Patents</t>
        </is>
      </c>
      <c r="B3" s="6" t="n">
        <v>250000</v>
      </c>
      <c r="C3" s="6" t="n">
        <v>250000</v>
      </c>
    </row>
    <row r="4">
      <c r="A4" s="4" t="inlineStr">
        <is>
          <t>Less: impairment of patents</t>
        </is>
      </c>
      <c r="B4" s="5" t="n">
        <v>-100000</v>
      </c>
      <c r="C4" s="5" t="n">
        <v>-100000</v>
      </c>
    </row>
    <row r="5">
      <c r="A5" s="4" t="inlineStr">
        <is>
          <t>Less: accumulated amortization</t>
        </is>
      </c>
      <c r="B5" s="5" t="n">
        <v>-46666</v>
      </c>
      <c r="C5" s="5" t="n">
        <v>-39166</v>
      </c>
    </row>
    <row r="6">
      <c r="A6" s="4" t="inlineStr">
        <is>
          <t>Patents, net</t>
        </is>
      </c>
      <c r="B6" s="5" t="n">
        <v>103334</v>
      </c>
      <c r="C6" s="5" t="n">
        <v>110834</v>
      </c>
    </row>
    <row r="7">
      <c r="A7" s="4" t="inlineStr">
        <is>
          <t>Total finite lived intangibles</t>
        </is>
      </c>
      <c r="B7" s="5" t="n">
        <v>103334</v>
      </c>
      <c r="C7" s="5" t="n">
        <v>110834</v>
      </c>
    </row>
    <row r="8">
      <c r="A8" s="4" t="inlineStr">
        <is>
          <t>Domain names</t>
        </is>
      </c>
      <c r="B8" s="5" t="n">
        <v>6000</v>
      </c>
      <c r="C8" s="5" t="n">
        <v>6000</v>
      </c>
    </row>
    <row r="9">
      <c r="A9" s="4" t="inlineStr">
        <is>
          <t>Total intangibles</t>
        </is>
      </c>
      <c r="B9" s="6" t="n">
        <v>109334</v>
      </c>
      <c r="C9" s="6" t="n">
        <v>1168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TANGIBLE ASSETS (Details Narrative) - USD ($)</t>
        </is>
      </c>
      <c r="B1" s="2" t="inlineStr">
        <is>
          <t>3 Months Ended</t>
        </is>
      </c>
      <c r="C1" s="2" t="inlineStr">
        <is>
          <t>6 Months Ended</t>
        </is>
      </c>
    </row>
    <row r="2">
      <c r="B2" s="2" t="inlineStr">
        <is>
          <t>Nov. 30, 2022</t>
        </is>
      </c>
      <c r="C2" s="2" t="inlineStr">
        <is>
          <t>Nov. 30, 2022</t>
        </is>
      </c>
    </row>
    <row r="3">
      <c r="A3" s="3" t="inlineStr">
        <is>
          <t>Goodwill and Intangible Assets Disclosure [Abstract]</t>
        </is>
      </c>
      <c r="B3" s="4" t="inlineStr">
        <is>
          <t xml:space="preserve"> </t>
        </is>
      </c>
      <c r="C3" s="4" t="inlineStr">
        <is>
          <t xml:space="preserve"> </t>
        </is>
      </c>
    </row>
    <row r="4">
      <c r="A4" s="4" t="inlineStr">
        <is>
          <t>Amortization expense</t>
        </is>
      </c>
      <c r="B4" s="6" t="n">
        <v>3750</v>
      </c>
      <c r="C4" s="6" t="n">
        <v>7500</v>
      </c>
    </row>
    <row r="5">
      <c r="A5" s="4" t="inlineStr">
        <is>
          <t>Amortization of intangibles</t>
        </is>
      </c>
      <c r="B5" s="4" t="inlineStr">
        <is>
          <t xml:space="preserve"> </t>
        </is>
      </c>
      <c r="C5" s="6" t="n">
        <v>1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3" customWidth="1" min="3" max="3"/>
  </cols>
  <sheetData>
    <row r="1">
      <c r="A1" s="1" t="inlineStr">
        <is>
          <t>INVESTMENT (Details) - USD ($)</t>
        </is>
      </c>
      <c r="B1" s="2" t="inlineStr">
        <is>
          <t>Nov. 30, 2022</t>
        </is>
      </c>
      <c r="C1" s="2" t="inlineStr">
        <is>
          <t>May 31, 2022</t>
        </is>
      </c>
    </row>
    <row r="2">
      <c r="A2" s="4" t="inlineStr">
        <is>
          <t>Investments</t>
        </is>
      </c>
      <c r="B2" s="6" t="n">
        <v>3101666</v>
      </c>
      <c r="C2" s="6" t="n">
        <v>3091666</v>
      </c>
    </row>
    <row r="3">
      <c r="A3" s="4" t="inlineStr">
        <is>
          <t>P P K Invesment Group Inc [Member]</t>
        </is>
      </c>
      <c r="B3" s="4" t="inlineStr">
        <is>
          <t xml:space="preserve"> </t>
        </is>
      </c>
      <c r="C3" s="4" t="inlineStr">
        <is>
          <t xml:space="preserve"> </t>
        </is>
      </c>
    </row>
    <row r="4">
      <c r="A4" s="4" t="inlineStr">
        <is>
          <t>Investments</t>
        </is>
      </c>
      <c r="B4" s="5" t="n">
        <v>2791666</v>
      </c>
      <c r="C4" s="5" t="n">
        <v>2791666</v>
      </c>
    </row>
    <row r="5">
      <c r="A5" s="4" t="inlineStr">
        <is>
          <t>Satellite Dip L L C [Member]</t>
        </is>
      </c>
      <c r="B5" s="4" t="inlineStr">
        <is>
          <t xml:space="preserve"> </t>
        </is>
      </c>
      <c r="C5" s="4" t="inlineStr">
        <is>
          <t xml:space="preserve"> </t>
        </is>
      </c>
    </row>
    <row r="6">
      <c r="A6" s="4" t="inlineStr">
        <is>
          <t>Investments</t>
        </is>
      </c>
      <c r="B6" s="5" t="n">
        <v>10000</v>
      </c>
      <c r="C6" s="4" t="inlineStr">
        <is>
          <t xml:space="preserve"> </t>
        </is>
      </c>
    </row>
    <row r="7">
      <c r="A7" s="4" t="inlineStr">
        <is>
          <t>W D S Y L L C [Member]</t>
        </is>
      </c>
      <c r="B7" s="4" t="inlineStr">
        <is>
          <t xml:space="preserve"> </t>
        </is>
      </c>
      <c r="C7" s="4" t="inlineStr">
        <is>
          <t xml:space="preserve"> </t>
        </is>
      </c>
    </row>
    <row r="8">
      <c r="A8" s="4" t="inlineStr">
        <is>
          <t>Investments</t>
        </is>
      </c>
      <c r="B8" s="5" t="n">
        <v>200000</v>
      </c>
      <c r="C8" s="5" t="n">
        <v>200000</v>
      </c>
    </row>
    <row r="9">
      <c r="A9" s="4" t="inlineStr">
        <is>
          <t>B L I P Holdings L L C [Member]</t>
        </is>
      </c>
      <c r="B9" s="4" t="inlineStr">
        <is>
          <t xml:space="preserve"> </t>
        </is>
      </c>
      <c r="C9" s="4" t="inlineStr">
        <is>
          <t xml:space="preserve"> </t>
        </is>
      </c>
    </row>
    <row r="10">
      <c r="A10" s="4" t="inlineStr">
        <is>
          <t>Investments</t>
        </is>
      </c>
      <c r="B10" s="6" t="n">
        <v>100000</v>
      </c>
      <c r="C10"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NOTES PAYABLE (Details Narrative)</t>
        </is>
      </c>
      <c r="B1" s="2" t="inlineStr">
        <is>
          <t>6 Months Ended</t>
        </is>
      </c>
    </row>
    <row r="2">
      <c r="B2" s="2" t="inlineStr">
        <is>
          <t>Nov. 30, 2022 USD ($)</t>
        </is>
      </c>
    </row>
    <row r="3">
      <c r="A3" s="3" t="inlineStr">
        <is>
          <t>Debt Disclosure [Abstract]</t>
        </is>
      </c>
      <c r="B3" s="4" t="inlineStr">
        <is>
          <t xml:space="preserve"> </t>
        </is>
      </c>
    </row>
    <row r="4">
      <c r="A4" s="4" t="inlineStr">
        <is>
          <t>Proceeds with principal amount</t>
        </is>
      </c>
      <c r="B4" s="6" t="n">
        <v>19634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Nov. 30, 2022</t>
        </is>
      </c>
      <c r="C2" s="2" t="inlineStr">
        <is>
          <t>May 31, 2022</t>
        </is>
      </c>
    </row>
    <row r="3">
      <c r="A3" s="3" t="inlineStr">
        <is>
          <t>Related Party Transaction [Line Items]</t>
        </is>
      </c>
      <c r="B3" s="4" t="inlineStr">
        <is>
          <t xml:space="preserve"> </t>
        </is>
      </c>
      <c r="C3" s="4" t="inlineStr">
        <is>
          <t xml:space="preserve"> </t>
        </is>
      </c>
    </row>
    <row r="4">
      <c r="A4" s="4" t="inlineStr">
        <is>
          <t>Due to Related Parties, Current</t>
        </is>
      </c>
      <c r="B4" s="6" t="n">
        <v>1611482</v>
      </c>
      <c r="C4" s="6" t="n">
        <v>1317982</v>
      </c>
    </row>
    <row r="5">
      <c r="A5" s="4" t="inlineStr">
        <is>
          <t>Advances</t>
        </is>
      </c>
      <c r="B5" s="5" t="n">
        <v>153500</v>
      </c>
      <c r="C5" s="4" t="inlineStr">
        <is>
          <t xml:space="preserve"> </t>
        </is>
      </c>
    </row>
    <row r="6">
      <c r="A6" s="4" t="inlineStr">
        <is>
          <t>Services</t>
        </is>
      </c>
      <c r="B6" s="5" t="n">
        <v>140000</v>
      </c>
      <c r="C6" s="4" t="inlineStr">
        <is>
          <t xml:space="preserve"> </t>
        </is>
      </c>
    </row>
    <row r="7">
      <c r="A7" s="4" t="inlineStr">
        <is>
          <t>Patrick Bilt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 Current</t>
        </is>
      </c>
      <c r="B9" s="5" t="n">
        <v>1079914</v>
      </c>
      <c r="C9" s="5" t="n">
        <v>928414</v>
      </c>
    </row>
    <row r="10">
      <c r="A10" s="4" t="inlineStr">
        <is>
          <t>Advances</t>
        </is>
      </c>
      <c r="B10" s="5" t="n">
        <v>151500</v>
      </c>
      <c r="C10" s="4" t="inlineStr">
        <is>
          <t xml:space="preserve"> </t>
        </is>
      </c>
    </row>
    <row r="11">
      <c r="A11" s="4" t="inlineStr">
        <is>
          <t>Services</t>
        </is>
      </c>
      <c r="B11" s="4" t="inlineStr">
        <is>
          <t xml:space="preserve"> </t>
        </is>
      </c>
      <c r="C11" s="4" t="inlineStr">
        <is>
          <t xml:space="preserve"> </t>
        </is>
      </c>
    </row>
    <row r="12">
      <c r="A12" s="4" t="inlineStr">
        <is>
          <t>[custom:PayableForServicesOne]</t>
        </is>
      </c>
      <c r="B12" s="4" t="inlineStr">
        <is>
          <t xml:space="preserve"> </t>
        </is>
      </c>
      <c r="C12" s="5" t="n">
        <v>280000</v>
      </c>
    </row>
    <row r="13">
      <c r="A13" s="4" t="inlineStr">
        <is>
          <t>Payable for services</t>
        </is>
      </c>
      <c r="B13" s="5" t="n">
        <v>140000</v>
      </c>
      <c r="C13" s="4" t="inlineStr">
        <is>
          <t xml:space="preserve"> </t>
        </is>
      </c>
    </row>
    <row r="14">
      <c r="A14" s="4" t="inlineStr">
        <is>
          <t>Increase (Decrease) in Accounts Payable, Related Parties</t>
        </is>
      </c>
      <c r="B14" s="5" t="n">
        <v>420000</v>
      </c>
      <c r="C14" s="4" t="inlineStr">
        <is>
          <t xml:space="preserve"> </t>
        </is>
      </c>
    </row>
    <row r="15">
      <c r="A15" s="4" t="inlineStr">
        <is>
          <t>David Tobia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Related Parties, Current</t>
        </is>
      </c>
      <c r="B17" s="5" t="n">
        <v>82553</v>
      </c>
      <c r="C17" s="5" t="n">
        <v>80553</v>
      </c>
    </row>
    <row r="18">
      <c r="A18" s="4" t="inlineStr">
        <is>
          <t>Advances</t>
        </is>
      </c>
      <c r="B18" s="5" t="n">
        <v>2000</v>
      </c>
      <c r="C18" s="4" t="inlineStr">
        <is>
          <t xml:space="preserve"> </t>
        </is>
      </c>
    </row>
    <row r="19">
      <c r="A19" s="4" t="inlineStr">
        <is>
          <t>Services</t>
        </is>
      </c>
      <c r="B19" s="4" t="inlineStr">
        <is>
          <t xml:space="preserve"> </t>
        </is>
      </c>
      <c r="C19" s="4" t="inlineStr">
        <is>
          <t xml:space="preserve"> </t>
        </is>
      </c>
    </row>
    <row r="20">
      <c r="A20" s="4" t="inlineStr">
        <is>
          <t>Jerry Cornwell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ue to Related Parties, Current</t>
        </is>
      </c>
      <c r="B22" s="5" t="n">
        <v>29015</v>
      </c>
      <c r="C22" s="6" t="n">
        <v>29015</v>
      </c>
    </row>
    <row r="23">
      <c r="A23" s="4" t="inlineStr">
        <is>
          <t>Advances</t>
        </is>
      </c>
      <c r="B23" s="4" t="inlineStr">
        <is>
          <t xml:space="preserve"> </t>
        </is>
      </c>
      <c r="C23" s="4" t="inlineStr">
        <is>
          <t xml:space="preserve"> </t>
        </is>
      </c>
    </row>
    <row r="24">
      <c r="A24" s="4" t="inlineStr">
        <is>
          <t>Services</t>
        </is>
      </c>
      <c r="B24" s="4" t="inlineStr">
        <is>
          <t xml:space="preserve"> </t>
        </is>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2" customWidth="1" min="1" max="1"/>
    <col width="29" customWidth="1" min="2" max="2"/>
  </cols>
  <sheetData>
    <row r="1">
      <c r="A1" s="1" t="inlineStr">
        <is>
          <t>Share Captial (Details)</t>
        </is>
      </c>
      <c r="B1" s="2" t="inlineStr">
        <is>
          <t>6 Months Ended</t>
        </is>
      </c>
    </row>
    <row r="2">
      <c r="B2" s="2" t="inlineStr">
        <is>
          <t>Nov. 30, 2022 USD ($) shares</t>
        </is>
      </c>
    </row>
    <row r="3">
      <c r="A3" s="3" t="inlineStr">
        <is>
          <t>Defined Benefit Plan Disclosure [Line Items]</t>
        </is>
      </c>
      <c r="B3" s="4" t="inlineStr">
        <is>
          <t xml:space="preserve"> </t>
        </is>
      </c>
    </row>
    <row r="4">
      <c r="A4" s="4" t="inlineStr">
        <is>
          <t>Shares issued for services and other shares | shares</t>
        </is>
      </c>
      <c r="B4" s="5" t="n">
        <v>10950419</v>
      </c>
    </row>
    <row r="5">
      <c r="A5" s="4" t="inlineStr">
        <is>
          <t>[custom:StockPayableForServices]</t>
        </is>
      </c>
      <c r="B5" s="6" t="n">
        <v>97857</v>
      </c>
    </row>
    <row r="6">
      <c r="A6" s="4" t="inlineStr">
        <is>
          <t>Conversion of advance</t>
        </is>
      </c>
      <c r="B6" s="5" t="n">
        <v>1821482</v>
      </c>
    </row>
    <row r="7">
      <c r="A7" s="4" t="inlineStr">
        <is>
          <t>Conversion of accounts payable</t>
        </is>
      </c>
      <c r="B7" s="5" t="n">
        <v>150000</v>
      </c>
    </row>
    <row r="8">
      <c r="A8" s="4" t="inlineStr">
        <is>
          <t>Shares issued for services and other value</t>
        </is>
      </c>
      <c r="B8" s="6" t="n">
        <v>2069339</v>
      </c>
    </row>
    <row r="9">
      <c r="A9" s="4" t="inlineStr">
        <is>
          <t>Unrelated Parties | shares</t>
        </is>
      </c>
      <c r="B9" s="5" t="n">
        <v>329882</v>
      </c>
    </row>
    <row r="10">
      <c r="A10" s="4" t="inlineStr">
        <is>
          <t>Stock payable unrelated parties</t>
        </is>
      </c>
      <c r="B10" s="6" t="n">
        <v>15000</v>
      </c>
    </row>
    <row r="11">
      <c r="A11" s="4" t="inlineStr">
        <is>
          <t>Unrelated conversion of advance</t>
        </is>
      </c>
      <c r="B11" s="4" t="inlineStr">
        <is>
          <t xml:space="preserve"> </t>
        </is>
      </c>
    </row>
    <row r="12">
      <c r="A12" s="4" t="inlineStr">
        <is>
          <t>Unrelated party conversion of accounts payable</t>
        </is>
      </c>
      <c r="B12" s="5" t="n">
        <v>50000</v>
      </c>
    </row>
    <row r="13">
      <c r="A13" s="4" t="inlineStr">
        <is>
          <t>Shares issued for services and other value unrelated parties</t>
        </is>
      </c>
      <c r="B13" s="6" t="n">
        <v>65000</v>
      </c>
    </row>
    <row r="14">
      <c r="A14" s="4" t="inlineStr">
        <is>
          <t>Issuances related to prior period activity aggregate | shares</t>
        </is>
      </c>
      <c r="B14" s="5" t="n">
        <v>11280301</v>
      </c>
    </row>
    <row r="15">
      <c r="A15" s="4" t="inlineStr">
        <is>
          <t>Aggregate stock payable</t>
        </is>
      </c>
      <c r="B15" s="6" t="n">
        <v>112857</v>
      </c>
    </row>
    <row r="16">
      <c r="A16" s="4" t="inlineStr">
        <is>
          <t>Aggregate conversion of advance</t>
        </is>
      </c>
      <c r="B16" s="5" t="n">
        <v>1821482</v>
      </c>
    </row>
    <row r="17">
      <c r="A17" s="4" t="inlineStr">
        <is>
          <t>Aggregate conversion of accounts payable</t>
        </is>
      </c>
      <c r="B17" s="5" t="n">
        <v>200000</v>
      </c>
    </row>
    <row r="18">
      <c r="A18" s="4" t="inlineStr">
        <is>
          <t>Aggregate shares issued for services and other value</t>
        </is>
      </c>
      <c r="B18" s="6" t="n">
        <v>2134339</v>
      </c>
    </row>
    <row r="19">
      <c r="A19" s="4" t="inlineStr">
        <is>
          <t>David Tobias [Member]</t>
        </is>
      </c>
      <c r="B19" s="4" t="inlineStr">
        <is>
          <t xml:space="preserve"> </t>
        </is>
      </c>
    </row>
    <row r="20">
      <c r="A20" s="3" t="inlineStr">
        <is>
          <t>Defined Benefit Plan Disclosure [Line Items]</t>
        </is>
      </c>
      <c r="B20" s="4" t="inlineStr">
        <is>
          <t xml:space="preserve"> </t>
        </is>
      </c>
    </row>
    <row r="21">
      <c r="A21" s="4" t="inlineStr">
        <is>
          <t>Shares issued for services and other shares | shares</t>
        </is>
      </c>
      <c r="B21" s="5" t="n">
        <v>477779</v>
      </c>
    </row>
    <row r="22">
      <c r="A22" s="4" t="inlineStr">
        <is>
          <t>[custom:StockPayableForServices]</t>
        </is>
      </c>
      <c r="B22" s="6" t="n">
        <v>10000</v>
      </c>
    </row>
    <row r="23">
      <c r="A23" s="4" t="inlineStr">
        <is>
          <t>Conversion of advance</t>
        </is>
      </c>
      <c r="B23" s="5" t="n">
        <v>81553</v>
      </c>
    </row>
    <row r="24">
      <c r="A24" s="4" t="inlineStr">
        <is>
          <t>Conversion of accounts payable</t>
        </is>
      </c>
      <c r="B24" s="4" t="inlineStr">
        <is>
          <t xml:space="preserve"> </t>
        </is>
      </c>
    </row>
    <row r="25">
      <c r="A25" s="4" t="inlineStr">
        <is>
          <t>Shares issued for services and other value</t>
        </is>
      </c>
      <c r="B25" s="6" t="n">
        <v>91553</v>
      </c>
    </row>
    <row r="26">
      <c r="A26" s="4" t="inlineStr">
        <is>
          <t>Jerry Cornwell [Member]</t>
        </is>
      </c>
      <c r="B26" s="4" t="inlineStr">
        <is>
          <t xml:space="preserve"> </t>
        </is>
      </c>
    </row>
    <row r="27">
      <c r="A27" s="3" t="inlineStr">
        <is>
          <t>Defined Benefit Plan Disclosure [Line Items]</t>
        </is>
      </c>
      <c r="B27" s="4" t="inlineStr">
        <is>
          <t xml:space="preserve"> </t>
        </is>
      </c>
    </row>
    <row r="28">
      <c r="A28" s="4" t="inlineStr">
        <is>
          <t>Shares issued for services and other shares | shares</t>
        </is>
      </c>
      <c r="B28" s="5" t="n">
        <v>155158</v>
      </c>
    </row>
    <row r="29">
      <c r="A29" s="4" t="inlineStr">
        <is>
          <t>[custom:StockPayableForServices]</t>
        </is>
      </c>
      <c r="B29" s="4" t="inlineStr">
        <is>
          <t xml:space="preserve"> </t>
        </is>
      </c>
    </row>
    <row r="30">
      <c r="A30" s="4" t="inlineStr">
        <is>
          <t>Conversion of advance</t>
        </is>
      </c>
      <c r="B30" s="5" t="n">
        <v>29015</v>
      </c>
    </row>
    <row r="31">
      <c r="A31" s="4" t="inlineStr">
        <is>
          <t>Conversion of accounts payable</t>
        </is>
      </c>
      <c r="B31" s="4" t="inlineStr">
        <is>
          <t xml:space="preserve"> </t>
        </is>
      </c>
    </row>
    <row r="32">
      <c r="A32" s="4" t="inlineStr">
        <is>
          <t>Shares issued for services and other value</t>
        </is>
      </c>
      <c r="B32" s="6" t="n">
        <v>29015</v>
      </c>
    </row>
    <row r="33">
      <c r="A33" s="4" t="inlineStr">
        <is>
          <t>Patrick Bilton [Member]</t>
        </is>
      </c>
      <c r="B33" s="4" t="inlineStr">
        <is>
          <t xml:space="preserve"> </t>
        </is>
      </c>
    </row>
    <row r="34">
      <c r="A34" s="3" t="inlineStr">
        <is>
          <t>Defined Benefit Plan Disclosure [Line Items]</t>
        </is>
      </c>
      <c r="B34" s="4" t="inlineStr">
        <is>
          <t xml:space="preserve"> </t>
        </is>
      </c>
    </row>
    <row r="35">
      <c r="A35" s="4" t="inlineStr">
        <is>
          <t>Shares issued for services and other shares | shares</t>
        </is>
      </c>
      <c r="B35" s="5" t="n">
        <v>9149272</v>
      </c>
    </row>
    <row r="36">
      <c r="A36" s="4" t="inlineStr">
        <is>
          <t>[custom:StockPayableForServices]</t>
        </is>
      </c>
      <c r="B36" s="4" t="inlineStr">
        <is>
          <t xml:space="preserve"> </t>
        </is>
      </c>
    </row>
    <row r="37">
      <c r="A37" s="4" t="inlineStr">
        <is>
          <t>Conversion of advance</t>
        </is>
      </c>
      <c r="B37" s="5" t="n">
        <v>1710914</v>
      </c>
    </row>
    <row r="38">
      <c r="A38" s="4" t="inlineStr">
        <is>
          <t>Conversion of accounts payable</t>
        </is>
      </c>
      <c r="B38" s="4" t="inlineStr">
        <is>
          <t xml:space="preserve"> </t>
        </is>
      </c>
    </row>
    <row r="39">
      <c r="A39" s="4" t="inlineStr">
        <is>
          <t>Shares issued for services and other value</t>
        </is>
      </c>
      <c r="B39" s="6" t="n">
        <v>1710914</v>
      </c>
    </row>
    <row r="40">
      <c r="A40" s="4" t="inlineStr">
        <is>
          <t>Brad Herr [Member]</t>
        </is>
      </c>
      <c r="B40" s="4" t="inlineStr">
        <is>
          <t xml:space="preserve"> </t>
        </is>
      </c>
    </row>
    <row r="41">
      <c r="A41" s="3" t="inlineStr">
        <is>
          <t>Defined Benefit Plan Disclosure [Line Items]</t>
        </is>
      </c>
      <c r="B41" s="4" t="inlineStr">
        <is>
          <t xml:space="preserve"> </t>
        </is>
      </c>
    </row>
    <row r="42">
      <c r="A42" s="4" t="inlineStr">
        <is>
          <t>Shares issued for services and other shares | shares</t>
        </is>
      </c>
      <c r="B42" s="5" t="n">
        <v>864638</v>
      </c>
    </row>
    <row r="43">
      <c r="A43" s="4" t="inlineStr">
        <is>
          <t>[custom:StockPayableForServices]</t>
        </is>
      </c>
      <c r="B43" s="6" t="n">
        <v>15000</v>
      </c>
    </row>
    <row r="44">
      <c r="A44" s="4" t="inlineStr">
        <is>
          <t>Conversion of advance</t>
        </is>
      </c>
      <c r="B44" s="4" t="inlineStr">
        <is>
          <t xml:space="preserve"> </t>
        </is>
      </c>
    </row>
    <row r="45">
      <c r="A45" s="4" t="inlineStr">
        <is>
          <t>Conversion of accounts payable</t>
        </is>
      </c>
      <c r="B45" s="5" t="n">
        <v>150000</v>
      </c>
    </row>
    <row r="46">
      <c r="A46" s="4" t="inlineStr">
        <is>
          <t>Shares issued for services and other value</t>
        </is>
      </c>
      <c r="B46" s="6" t="n">
        <v>165000</v>
      </c>
    </row>
    <row r="47">
      <c r="A47" s="4" t="inlineStr">
        <is>
          <t>Jason Roth [Member]</t>
        </is>
      </c>
      <c r="B47" s="4" t="inlineStr">
        <is>
          <t xml:space="preserve"> </t>
        </is>
      </c>
    </row>
    <row r="48">
      <c r="A48" s="3" t="inlineStr">
        <is>
          <t>Defined Benefit Plan Disclosure [Line Items]</t>
        </is>
      </c>
      <c r="B48" s="4" t="inlineStr">
        <is>
          <t xml:space="preserve"> </t>
        </is>
      </c>
    </row>
    <row r="49">
      <c r="A49" s="4" t="inlineStr">
        <is>
          <t>Shares issued for services and other shares | shares</t>
        </is>
      </c>
      <c r="B49" s="5" t="n">
        <v>41667</v>
      </c>
    </row>
    <row r="50">
      <c r="A50" s="4" t="inlineStr">
        <is>
          <t>[custom:StockPayableForServices]</t>
        </is>
      </c>
      <c r="B50" s="6" t="n">
        <v>10000</v>
      </c>
    </row>
    <row r="51">
      <c r="A51" s="4" t="inlineStr">
        <is>
          <t>Conversion of advance</t>
        </is>
      </c>
      <c r="B51" s="4" t="inlineStr">
        <is>
          <t xml:space="preserve"> </t>
        </is>
      </c>
    </row>
    <row r="52">
      <c r="A52" s="4" t="inlineStr">
        <is>
          <t>Conversion of accounts payable</t>
        </is>
      </c>
      <c r="B52" s="4" t="inlineStr">
        <is>
          <t xml:space="preserve"> </t>
        </is>
      </c>
    </row>
    <row r="53">
      <c r="A53" s="4" t="inlineStr">
        <is>
          <t>Shares issued for services and other value</t>
        </is>
      </c>
      <c r="B53" s="6" t="n">
        <v>10000</v>
      </c>
    </row>
    <row r="54">
      <c r="A54" s="4" t="inlineStr">
        <is>
          <t>Rich Turasky [Member]</t>
        </is>
      </c>
      <c r="B54" s="4" t="inlineStr">
        <is>
          <t xml:space="preserve"> </t>
        </is>
      </c>
    </row>
    <row r="55">
      <c r="A55" s="3" t="inlineStr">
        <is>
          <t>Defined Benefit Plan Disclosure [Line Items]</t>
        </is>
      </c>
      <c r="B55" s="4" t="inlineStr">
        <is>
          <t xml:space="preserve"> </t>
        </is>
      </c>
    </row>
    <row r="56">
      <c r="A56" s="4" t="inlineStr">
        <is>
          <t>Shares issued for services and other shares | shares</t>
        </is>
      </c>
      <c r="B56" s="5" t="n">
        <v>41667</v>
      </c>
    </row>
    <row r="57">
      <c r="A57" s="4" t="inlineStr">
        <is>
          <t>[custom:StockPayableForServices]</t>
        </is>
      </c>
      <c r="B57" s="6" t="n">
        <v>10000</v>
      </c>
    </row>
    <row r="58">
      <c r="A58" s="4" t="inlineStr">
        <is>
          <t>Conversion of advance</t>
        </is>
      </c>
      <c r="B58" s="4" t="inlineStr">
        <is>
          <t xml:space="preserve"> </t>
        </is>
      </c>
    </row>
    <row r="59">
      <c r="A59" s="4" t="inlineStr">
        <is>
          <t>Conversion of accounts payable</t>
        </is>
      </c>
      <c r="B59" s="4" t="inlineStr">
        <is>
          <t xml:space="preserve"> </t>
        </is>
      </c>
    </row>
    <row r="60">
      <c r="A60" s="4" t="inlineStr">
        <is>
          <t>Shares issued for services and other value</t>
        </is>
      </c>
      <c r="B60" s="6" t="n">
        <v>10000</v>
      </c>
    </row>
    <row r="61">
      <c r="A61" s="4" t="inlineStr">
        <is>
          <t>Randy Lanier [Member]</t>
        </is>
      </c>
      <c r="B61" s="4" t="inlineStr">
        <is>
          <t xml:space="preserve"> </t>
        </is>
      </c>
    </row>
    <row r="62">
      <c r="A62" s="3" t="inlineStr">
        <is>
          <t>Defined Benefit Plan Disclosure [Line Items]</t>
        </is>
      </c>
      <c r="B62" s="4" t="inlineStr">
        <is>
          <t xml:space="preserve"> </t>
        </is>
      </c>
    </row>
    <row r="63">
      <c r="A63" s="4" t="inlineStr">
        <is>
          <t>Shares issued for services and other shares | shares</t>
        </is>
      </c>
      <c r="B63" s="5" t="n">
        <v>220238</v>
      </c>
    </row>
    <row r="64">
      <c r="A64" s="4" t="inlineStr">
        <is>
          <t>[custom:StockPayableForServices]</t>
        </is>
      </c>
      <c r="B64" s="6" t="n">
        <v>52857</v>
      </c>
    </row>
    <row r="65">
      <c r="A65" s="4" t="inlineStr">
        <is>
          <t>Conversion of advance</t>
        </is>
      </c>
      <c r="B65" s="4" t="inlineStr">
        <is>
          <t xml:space="preserve"> </t>
        </is>
      </c>
    </row>
    <row r="66">
      <c r="A66" s="4" t="inlineStr">
        <is>
          <t>Conversion of accounts payable</t>
        </is>
      </c>
      <c r="B66" s="4" t="inlineStr">
        <is>
          <t xml:space="preserve"> </t>
        </is>
      </c>
    </row>
    <row r="67">
      <c r="A67" s="4" t="inlineStr">
        <is>
          <t>Shares issued for services and other value</t>
        </is>
      </c>
      <c r="B67" s="6" t="n">
        <v>528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hare Captial (Details 1) - USD ($)</t>
        </is>
      </c>
      <c r="B1" s="2" t="inlineStr">
        <is>
          <t>3 Months Ended</t>
        </is>
      </c>
      <c r="C1" s="2" t="inlineStr">
        <is>
          <t>6 Months Ended</t>
        </is>
      </c>
    </row>
    <row r="2">
      <c r="B2" s="2" t="inlineStr">
        <is>
          <t>Aug. 31, 2021</t>
        </is>
      </c>
      <c r="C2" s="2" t="inlineStr">
        <is>
          <t>Nov. 30, 2022</t>
        </is>
      </c>
      <c r="D2" s="2" t="inlineStr">
        <is>
          <t>Nov.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Shares issued for Services Other Shares</t>
        </is>
      </c>
      <c r="B4" s="5" t="n">
        <v>127999</v>
      </c>
      <c r="C4" s="4" t="inlineStr">
        <is>
          <t xml:space="preserve"> </t>
        </is>
      </c>
      <c r="D4" s="4" t="inlineStr">
        <is>
          <t xml:space="preserve"> </t>
        </is>
      </c>
    </row>
    <row r="5">
      <c r="A5" s="4" t="inlineStr">
        <is>
          <t>Stock payable to related party</t>
        </is>
      </c>
      <c r="B5" s="4" t="inlineStr">
        <is>
          <t xml:space="preserve"> </t>
        </is>
      </c>
      <c r="C5" s="4" t="inlineStr">
        <is>
          <t xml:space="preserve"> </t>
        </is>
      </c>
      <c r="D5" s="4" t="inlineStr">
        <is>
          <t xml:space="preserve"> </t>
        </is>
      </c>
    </row>
    <row r="6">
      <c r="A6" s="4" t="inlineStr">
        <is>
          <t>Related parties services</t>
        </is>
      </c>
      <c r="B6" s="4" t="inlineStr">
        <is>
          <t xml:space="preserve"> </t>
        </is>
      </c>
      <c r="C6" s="4" t="inlineStr">
        <is>
          <t xml:space="preserve"> </t>
        </is>
      </c>
      <c r="D6" s="6" t="n">
        <v>43571</v>
      </c>
    </row>
    <row r="7">
      <c r="A7" s="4" t="inlineStr">
        <is>
          <t>Related parties services</t>
        </is>
      </c>
      <c r="B7" s="4" t="inlineStr">
        <is>
          <t xml:space="preserve"> </t>
        </is>
      </c>
      <c r="C7" s="4" t="inlineStr">
        <is>
          <t xml:space="preserve"> </t>
        </is>
      </c>
      <c r="D7" s="4" t="inlineStr">
        <is>
          <t xml:space="preserve"> </t>
        </is>
      </c>
    </row>
    <row r="8">
      <c r="A8" s="4" t="inlineStr">
        <is>
          <t>Related parties values</t>
        </is>
      </c>
      <c r="B8" s="4" t="inlineStr">
        <is>
          <t xml:space="preserve"> </t>
        </is>
      </c>
      <c r="C8" s="4" t="inlineStr">
        <is>
          <t xml:space="preserve"> </t>
        </is>
      </c>
      <c r="D8" s="5" t="n">
        <v>43571</v>
      </c>
    </row>
    <row r="9">
      <c r="A9" s="4" t="inlineStr">
        <is>
          <t>Unrelated Parties Share issued</t>
        </is>
      </c>
      <c r="B9" s="4" t="inlineStr">
        <is>
          <t xml:space="preserve"> </t>
        </is>
      </c>
      <c r="C9" s="4" t="inlineStr">
        <is>
          <t xml:space="preserve"> </t>
        </is>
      </c>
      <c r="D9" s="5" t="n">
        <v>7357325</v>
      </c>
    </row>
    <row r="10">
      <c r="A10" s="4" t="inlineStr">
        <is>
          <t>Unrelated Parties</t>
        </is>
      </c>
      <c r="B10" s="4" t="inlineStr">
        <is>
          <t xml:space="preserve"> </t>
        </is>
      </c>
      <c r="C10" s="4" t="inlineStr">
        <is>
          <t xml:space="preserve"> </t>
        </is>
      </c>
      <c r="D10" s="5" t="n">
        <v>100000</v>
      </c>
    </row>
    <row r="11">
      <c r="A11" s="4" t="inlineStr">
        <is>
          <t>Unrelated Parties</t>
        </is>
      </c>
      <c r="B11" s="4" t="inlineStr">
        <is>
          <t xml:space="preserve"> </t>
        </is>
      </c>
      <c r="C11" s="4" t="inlineStr">
        <is>
          <t xml:space="preserve"> </t>
        </is>
      </c>
      <c r="D11" s="5" t="n">
        <v>185250</v>
      </c>
    </row>
    <row r="12">
      <c r="A12" s="4" t="inlineStr">
        <is>
          <t>Unrelated Parties</t>
        </is>
      </c>
      <c r="B12" s="4" t="inlineStr">
        <is>
          <t xml:space="preserve"> </t>
        </is>
      </c>
      <c r="C12" s="4" t="inlineStr">
        <is>
          <t xml:space="preserve"> </t>
        </is>
      </c>
      <c r="D12" s="5" t="n">
        <v>2091666</v>
      </c>
    </row>
    <row r="13">
      <c r="A13" s="4" t="inlineStr">
        <is>
          <t>Unrelated Parties</t>
        </is>
      </c>
      <c r="B13" s="4" t="inlineStr">
        <is>
          <t xml:space="preserve"> </t>
        </is>
      </c>
      <c r="C13" s="4" t="inlineStr">
        <is>
          <t xml:space="preserve"> </t>
        </is>
      </c>
      <c r="D13" s="6" t="n">
        <v>2376916</v>
      </c>
    </row>
    <row r="14">
      <c r="A14" s="4" t="inlineStr">
        <is>
          <t>Aggregate issued for services other service investment in PPK</t>
        </is>
      </c>
      <c r="B14" s="4" t="inlineStr">
        <is>
          <t xml:space="preserve"> </t>
        </is>
      </c>
      <c r="C14" s="4" t="inlineStr">
        <is>
          <t xml:space="preserve"> </t>
        </is>
      </c>
      <c r="D14" s="5" t="n">
        <v>7485324</v>
      </c>
    </row>
    <row r="15">
      <c r="A15" s="4" t="inlineStr">
        <is>
          <t>Aggregate Totals November 30, 2021</t>
        </is>
      </c>
      <c r="B15" s="4" t="inlineStr">
        <is>
          <t xml:space="preserve"> </t>
        </is>
      </c>
      <c r="C15" s="4" t="inlineStr">
        <is>
          <t xml:space="preserve"> </t>
        </is>
      </c>
      <c r="D15" s="6" t="n">
        <v>100000</v>
      </c>
    </row>
    <row r="16">
      <c r="A16" s="4" t="inlineStr">
        <is>
          <t>Aggregate Totals November 30, 2021</t>
        </is>
      </c>
      <c r="B16" s="4" t="inlineStr">
        <is>
          <t xml:space="preserve"> </t>
        </is>
      </c>
      <c r="C16" s="4" t="inlineStr">
        <is>
          <t xml:space="preserve"> </t>
        </is>
      </c>
      <c r="D16" s="5" t="n">
        <v>228821</v>
      </c>
    </row>
    <row r="17">
      <c r="A17" s="4" t="inlineStr">
        <is>
          <t>Aggregate Totals November 30, 2021</t>
        </is>
      </c>
      <c r="B17" s="4" t="inlineStr">
        <is>
          <t xml:space="preserve"> </t>
        </is>
      </c>
      <c r="C17" s="4" t="inlineStr">
        <is>
          <t xml:space="preserve"> </t>
        </is>
      </c>
      <c r="D17" s="5" t="n">
        <v>2091666</v>
      </c>
    </row>
    <row r="18">
      <c r="A18" s="4" t="inlineStr">
        <is>
          <t>[custom:AggregateIssuedForServicesOtherInvestmentPPKAmountValue]</t>
        </is>
      </c>
      <c r="B18" s="4" t="inlineStr">
        <is>
          <t xml:space="preserve"> </t>
        </is>
      </c>
      <c r="C18" s="4" t="inlineStr">
        <is>
          <t xml:space="preserve"> </t>
        </is>
      </c>
      <c r="D18" s="6" t="n">
        <v>2420487</v>
      </c>
    </row>
    <row r="19">
      <c r="A19" s="4" t="inlineStr">
        <is>
          <t>David Tobia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hares issued for Services Other Shares</t>
        </is>
      </c>
      <c r="B21" s="4" t="inlineStr">
        <is>
          <t xml:space="preserve"> </t>
        </is>
      </c>
      <c r="C21" s="4" t="inlineStr">
        <is>
          <t xml:space="preserve"> </t>
        </is>
      </c>
      <c r="D21" s="5" t="n">
        <v>29377</v>
      </c>
    </row>
    <row r="22">
      <c r="A22" s="4" t="inlineStr">
        <is>
          <t>Services</t>
        </is>
      </c>
      <c r="B22" s="4" t="inlineStr">
        <is>
          <t xml:space="preserve"> </t>
        </is>
      </c>
      <c r="C22" s="4" t="inlineStr">
        <is>
          <t xml:space="preserve"> </t>
        </is>
      </c>
      <c r="D22" s="6" t="n">
        <v>10000</v>
      </c>
    </row>
    <row r="23">
      <c r="A23" s="4" t="inlineStr">
        <is>
          <t>Investments</t>
        </is>
      </c>
      <c r="B23" s="4" t="inlineStr">
        <is>
          <t xml:space="preserve"> </t>
        </is>
      </c>
      <c r="C23" s="4" t="inlineStr">
        <is>
          <t xml:space="preserve"> </t>
        </is>
      </c>
      <c r="D23" s="4" t="inlineStr">
        <is>
          <t xml:space="preserve"> </t>
        </is>
      </c>
    </row>
    <row r="24">
      <c r="A24" s="4" t="inlineStr">
        <is>
          <t>Related parties amount</t>
        </is>
      </c>
      <c r="B24" s="4" t="inlineStr">
        <is>
          <t xml:space="preserve"> </t>
        </is>
      </c>
      <c r="C24" s="4" t="inlineStr">
        <is>
          <t xml:space="preserve"> </t>
        </is>
      </c>
      <c r="D24" s="6" t="n">
        <v>10000</v>
      </c>
    </row>
    <row r="25">
      <c r="A25" s="4" t="inlineStr">
        <is>
          <t>Jerry Cornwell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hares issued for Services Other Shares</t>
        </is>
      </c>
      <c r="B27" s="4" t="inlineStr">
        <is>
          <t xml:space="preserve"> </t>
        </is>
      </c>
      <c r="C27" s="4" t="inlineStr">
        <is>
          <t xml:space="preserve"> </t>
        </is>
      </c>
      <c r="D27" s="5" t="n">
        <v>29377</v>
      </c>
    </row>
    <row r="28">
      <c r="A28" s="4" t="inlineStr">
        <is>
          <t>Services</t>
        </is>
      </c>
      <c r="B28" s="4" t="inlineStr">
        <is>
          <t xml:space="preserve"> </t>
        </is>
      </c>
      <c r="C28" s="4" t="inlineStr">
        <is>
          <t xml:space="preserve"> </t>
        </is>
      </c>
      <c r="D28" s="6" t="n">
        <v>10000</v>
      </c>
    </row>
    <row r="29">
      <c r="A29" s="4" t="inlineStr">
        <is>
          <t>Investments</t>
        </is>
      </c>
      <c r="B29" s="4" t="inlineStr">
        <is>
          <t xml:space="preserve"> </t>
        </is>
      </c>
      <c r="C29" s="4" t="inlineStr">
        <is>
          <t xml:space="preserve"> </t>
        </is>
      </c>
      <c r="D29" s="4" t="inlineStr">
        <is>
          <t xml:space="preserve"> </t>
        </is>
      </c>
    </row>
    <row r="30">
      <c r="A30" s="4" t="inlineStr">
        <is>
          <t>Related parties amount</t>
        </is>
      </c>
      <c r="B30" s="4" t="inlineStr">
        <is>
          <t xml:space="preserve"> </t>
        </is>
      </c>
      <c r="C30" s="4" t="inlineStr">
        <is>
          <t xml:space="preserve"> </t>
        </is>
      </c>
      <c r="D30" s="6" t="n">
        <v>10000</v>
      </c>
    </row>
    <row r="31">
      <c r="A31" s="4" t="inlineStr">
        <is>
          <t>Brad Herr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Shares issued for Services Other Shares</t>
        </is>
      </c>
      <c r="B33" s="4" t="inlineStr">
        <is>
          <t xml:space="preserve"> </t>
        </is>
      </c>
      <c r="C33" s="4" t="inlineStr">
        <is>
          <t xml:space="preserve"> </t>
        </is>
      </c>
      <c r="D33" s="5" t="n">
        <v>44066</v>
      </c>
    </row>
    <row r="34">
      <c r="A34" s="4" t="inlineStr">
        <is>
          <t>Services</t>
        </is>
      </c>
      <c r="B34" s="4" t="inlineStr">
        <is>
          <t xml:space="preserve"> </t>
        </is>
      </c>
      <c r="C34" s="4" t="inlineStr">
        <is>
          <t xml:space="preserve"> </t>
        </is>
      </c>
      <c r="D34" s="6" t="n">
        <v>15000</v>
      </c>
    </row>
    <row r="35">
      <c r="A35" s="4" t="inlineStr">
        <is>
          <t>Investments</t>
        </is>
      </c>
      <c r="B35" s="4" t="inlineStr">
        <is>
          <t xml:space="preserve"> </t>
        </is>
      </c>
      <c r="C35" s="4" t="inlineStr">
        <is>
          <t xml:space="preserve"> </t>
        </is>
      </c>
      <c r="D35" s="4" t="inlineStr">
        <is>
          <t xml:space="preserve"> </t>
        </is>
      </c>
    </row>
    <row r="36">
      <c r="A36" s="4" t="inlineStr">
        <is>
          <t>Related parties amount</t>
        </is>
      </c>
      <c r="B36" s="4" t="inlineStr">
        <is>
          <t xml:space="preserve"> </t>
        </is>
      </c>
      <c r="C36" s="4" t="inlineStr">
        <is>
          <t xml:space="preserve"> </t>
        </is>
      </c>
      <c r="D36" s="6" t="n">
        <v>15000</v>
      </c>
    </row>
    <row r="37">
      <c r="A37" s="4" t="inlineStr">
        <is>
          <t>Randy Lanier Director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Shares issued for Services Other Shares</t>
        </is>
      </c>
      <c r="B39" s="4" t="inlineStr">
        <is>
          <t xml:space="preserve"> </t>
        </is>
      </c>
      <c r="C39" s="4" t="inlineStr">
        <is>
          <t xml:space="preserve"> </t>
        </is>
      </c>
      <c r="D39" s="5" t="n">
        <v>25179</v>
      </c>
    </row>
    <row r="40">
      <c r="A40" s="4" t="inlineStr">
        <is>
          <t>Services</t>
        </is>
      </c>
      <c r="B40" s="4" t="inlineStr">
        <is>
          <t xml:space="preserve"> </t>
        </is>
      </c>
      <c r="C40" s="4" t="inlineStr">
        <is>
          <t xml:space="preserve"> </t>
        </is>
      </c>
      <c r="D40" s="6" t="n">
        <v>8571</v>
      </c>
    </row>
    <row r="41">
      <c r="A41" s="4" t="inlineStr">
        <is>
          <t>Investments</t>
        </is>
      </c>
      <c r="B41" s="4" t="inlineStr">
        <is>
          <t xml:space="preserve"> </t>
        </is>
      </c>
      <c r="C41" s="4" t="inlineStr">
        <is>
          <t xml:space="preserve"> </t>
        </is>
      </c>
      <c r="D41" s="4" t="inlineStr">
        <is>
          <t xml:space="preserve"> </t>
        </is>
      </c>
    </row>
    <row r="42">
      <c r="A42" s="4" t="inlineStr">
        <is>
          <t>Related parties amount</t>
        </is>
      </c>
      <c r="B42" s="4" t="inlineStr">
        <is>
          <t xml:space="preserve"> </t>
        </is>
      </c>
      <c r="C42" s="4" t="inlineStr">
        <is>
          <t xml:space="preserve"> </t>
        </is>
      </c>
      <c r="D42" s="6" t="n">
        <v>857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4487</v>
      </c>
      <c r="C4" s="6" t="n">
        <v>48367</v>
      </c>
      <c r="D4" s="6" t="n">
        <v>169166</v>
      </c>
      <c r="E4" s="6" t="n">
        <v>123052</v>
      </c>
    </row>
    <row r="5">
      <c r="A5" s="4" t="inlineStr">
        <is>
          <t>COST OF REVENUE</t>
        </is>
      </c>
      <c r="B5" s="5" t="n">
        <v>35280</v>
      </c>
      <c r="C5" s="5" t="n">
        <v>16240</v>
      </c>
      <c r="D5" s="5" t="n">
        <v>118351</v>
      </c>
      <c r="E5" s="5" t="n">
        <v>36369</v>
      </c>
    </row>
    <row r="6">
      <c r="A6" s="4" t="inlineStr">
        <is>
          <t>Gross profit</t>
        </is>
      </c>
      <c r="B6" s="5" t="n">
        <v>89207</v>
      </c>
      <c r="C6" s="5" t="n">
        <v>32127</v>
      </c>
      <c r="D6" s="5" t="n">
        <v>50815</v>
      </c>
      <c r="E6" s="5" t="n">
        <v>866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fficer and director compensation</t>
        </is>
      </c>
      <c r="B8" s="5" t="n">
        <v>75000</v>
      </c>
      <c r="C8" s="5" t="n">
        <v>203785</v>
      </c>
      <c r="D8" s="5" t="n">
        <v>170000</v>
      </c>
      <c r="E8" s="5" t="n">
        <v>347359</v>
      </c>
    </row>
    <row r="9">
      <c r="A9" s="4" t="inlineStr">
        <is>
          <t>General and administrative</t>
        </is>
      </c>
      <c r="B9" s="5" t="n">
        <v>412835</v>
      </c>
      <c r="C9" s="5" t="n">
        <v>38519</v>
      </c>
      <c r="D9" s="5" t="n">
        <v>600566</v>
      </c>
      <c r="E9" s="5" t="n">
        <v>64873</v>
      </c>
    </row>
    <row r="10">
      <c r="A10" s="4" t="inlineStr">
        <is>
          <t>Professional fees</t>
        </is>
      </c>
      <c r="B10" s="5" t="n">
        <v>97013</v>
      </c>
      <c r="C10" s="5" t="n">
        <v>79372</v>
      </c>
      <c r="D10" s="5" t="n">
        <v>158530</v>
      </c>
      <c r="E10" s="5" t="n">
        <v>145691</v>
      </c>
    </row>
    <row r="11">
      <c r="A11" s="4" t="inlineStr">
        <is>
          <t>Advertising and promotion</t>
        </is>
      </c>
      <c r="B11" s="5" t="n">
        <v>-9126</v>
      </c>
      <c r="C11" s="5" t="n">
        <v>67516</v>
      </c>
      <c r="D11" s="5" t="n">
        <v>-6009</v>
      </c>
      <c r="E11" s="5" t="n">
        <v>347373</v>
      </c>
    </row>
    <row r="12">
      <c r="A12" s="4" t="inlineStr">
        <is>
          <t>Total Operating Expenses</t>
        </is>
      </c>
      <c r="B12" s="5" t="n">
        <v>575722</v>
      </c>
      <c r="C12" s="5" t="n">
        <v>389192</v>
      </c>
      <c r="D12" s="5" t="n">
        <v>923087</v>
      </c>
      <c r="E12" s="5" t="n">
        <v>905296</v>
      </c>
    </row>
    <row r="13">
      <c r="A13" s="4" t="inlineStr">
        <is>
          <t>NET LOSS FROM OPERATIONS</t>
        </is>
      </c>
      <c r="B13" s="5" t="n">
        <v>-486515</v>
      </c>
      <c r="C13" s="5" t="n">
        <v>-357065</v>
      </c>
      <c r="D13" s="5" t="n">
        <v>-872272</v>
      </c>
      <c r="E13" s="5" t="n">
        <v>-818613</v>
      </c>
    </row>
    <row r="14">
      <c r="A14" s="3" t="inlineStr">
        <is>
          <t>NON-OPERATING EXPENSES</t>
        </is>
      </c>
      <c r="B14" s="4" t="inlineStr">
        <is>
          <t xml:space="preserve"> </t>
        </is>
      </c>
      <c r="C14" s="4" t="inlineStr">
        <is>
          <t xml:space="preserve"> </t>
        </is>
      </c>
      <c r="D14" s="4" t="inlineStr">
        <is>
          <t xml:space="preserve"> </t>
        </is>
      </c>
      <c r="E14" s="4" t="inlineStr">
        <is>
          <t xml:space="preserve"> </t>
        </is>
      </c>
    </row>
    <row r="15">
      <c r="A15" s="4" t="inlineStr">
        <is>
          <t>Fair value of put option</t>
        </is>
      </c>
      <c r="B15" s="5" t="n">
        <v>78294</v>
      </c>
      <c r="C15" s="4" t="inlineStr">
        <is>
          <t xml:space="preserve"> </t>
        </is>
      </c>
      <c r="D15" s="5" t="n">
        <v>78294</v>
      </c>
      <c r="E15" s="4" t="inlineStr">
        <is>
          <t xml:space="preserve"> </t>
        </is>
      </c>
    </row>
    <row r="16">
      <c r="A16" s="4" t="inlineStr">
        <is>
          <t>Interest and financing expense</t>
        </is>
      </c>
      <c r="B16" s="5" t="n">
        <v>873010</v>
      </c>
      <c r="C16" s="5" t="n">
        <v>132812</v>
      </c>
      <c r="D16" s="5" t="n">
        <v>1486906</v>
      </c>
      <c r="E16" s="5" t="n">
        <v>611458</v>
      </c>
    </row>
    <row r="17">
      <c r="A17" s="4" t="inlineStr">
        <is>
          <t>Total non-operating expenses</t>
        </is>
      </c>
      <c r="B17" s="5" t="n">
        <v>951304</v>
      </c>
      <c r="C17" s="5" t="n">
        <v>132812</v>
      </c>
      <c r="D17" s="5" t="n">
        <v>1565200</v>
      </c>
      <c r="E17" s="5" t="n">
        <v>611458</v>
      </c>
    </row>
    <row r="18">
      <c r="A18" s="4" t="inlineStr">
        <is>
          <t>NET LOSS</t>
        </is>
      </c>
      <c r="B18" s="6" t="n">
        <v>-1437819</v>
      </c>
      <c r="C18" s="6" t="n">
        <v>-489877</v>
      </c>
      <c r="D18" s="6" t="n">
        <v>-2437472</v>
      </c>
      <c r="E18" s="6" t="n">
        <v>-1430071</v>
      </c>
    </row>
    <row r="19">
      <c r="A19" s="3" t="inlineStr">
        <is>
          <t>NET LOSS PER COMMON SHARE</t>
        </is>
      </c>
      <c r="B19" s="4" t="inlineStr">
        <is>
          <t xml:space="preserve"> </t>
        </is>
      </c>
      <c r="C19" s="4" t="inlineStr">
        <is>
          <t xml:space="preserve"> </t>
        </is>
      </c>
      <c r="D19" s="4" t="inlineStr">
        <is>
          <t xml:space="preserve"> </t>
        </is>
      </c>
      <c r="E19" s="4" t="inlineStr">
        <is>
          <t xml:space="preserve"> </t>
        </is>
      </c>
    </row>
    <row r="20">
      <c r="A20" s="4" t="inlineStr">
        <is>
          <t>Basic and diluted</t>
        </is>
      </c>
      <c r="B20" s="8" t="n">
        <v>-0.03</v>
      </c>
      <c r="C20" s="8" t="n">
        <v>-0.02</v>
      </c>
      <c r="D20" s="8" t="n">
        <v>-0.06</v>
      </c>
      <c r="E20" s="8" t="n">
        <v>-0.05</v>
      </c>
    </row>
    <row r="21">
      <c r="A21" s="4" t="inlineStr">
        <is>
          <t>Basic &amp; Diluted</t>
        </is>
      </c>
      <c r="B21" s="5" t="n">
        <v>44854737</v>
      </c>
      <c r="C21" s="5" t="n">
        <v>31955781</v>
      </c>
      <c r="D21" s="5" t="n">
        <v>42359404</v>
      </c>
      <c r="E21" s="5" t="n">
        <v>291636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revenues (Details)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Revenue from Contract with Customer, Including Assessed Tax</t>
        </is>
      </c>
      <c r="B3" s="6" t="n">
        <v>124346</v>
      </c>
      <c r="C3" s="4" t="inlineStr">
        <is>
          <t xml:space="preserve"> </t>
        </is>
      </c>
      <c r="D3" s="6" t="n">
        <v>168265</v>
      </c>
      <c r="E3" s="4" t="inlineStr">
        <is>
          <t xml:space="preserve"> </t>
        </is>
      </c>
    </row>
    <row r="4">
      <c r="A4" s="4" t="inlineStr">
        <is>
          <t>Revenues</t>
        </is>
      </c>
      <c r="B4" s="5" t="n">
        <v>124487</v>
      </c>
      <c r="C4" s="6" t="n">
        <v>48367</v>
      </c>
      <c r="D4" s="5" t="n">
        <v>169166</v>
      </c>
      <c r="E4" s="6" t="n">
        <v>123052</v>
      </c>
    </row>
    <row r="5">
      <c r="A5" s="4" t="inlineStr">
        <is>
          <t>Colorado Cannabis Products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Including Assessed Tax</t>
        </is>
      </c>
      <c r="B6" s="5" t="n">
        <v>47593</v>
      </c>
      <c r="C6" s="4" t="inlineStr">
        <is>
          <t xml:space="preserve"> </t>
        </is>
      </c>
      <c r="D6" s="5" t="n">
        <v>86245</v>
      </c>
      <c r="E6" s="4" t="inlineStr">
        <is>
          <t xml:space="preserve"> </t>
        </is>
      </c>
    </row>
    <row r="7">
      <c r="A7" s="4" t="inlineStr">
        <is>
          <t>California Cannabis Products [Member]</t>
        </is>
      </c>
      <c r="B7" s="4" t="inlineStr">
        <is>
          <t xml:space="preserve"> </t>
        </is>
      </c>
      <c r="C7" s="4" t="inlineStr">
        <is>
          <t xml:space="preserve"> </t>
        </is>
      </c>
      <c r="D7" s="4" t="inlineStr">
        <is>
          <t xml:space="preserve"> </t>
        </is>
      </c>
      <c r="E7" s="4" t="inlineStr">
        <is>
          <t xml:space="preserve"> </t>
        </is>
      </c>
    </row>
    <row r="8">
      <c r="A8" s="4" t="inlineStr">
        <is>
          <t>Revenue from Contract with Customer, Including Assessed Tax</t>
        </is>
      </c>
      <c r="B8" s="5" t="n">
        <v>76753</v>
      </c>
      <c r="C8" s="4" t="inlineStr">
        <is>
          <t xml:space="preserve"> </t>
        </is>
      </c>
      <c r="D8" s="5" t="n">
        <v>82020</v>
      </c>
      <c r="E8" s="4" t="inlineStr">
        <is>
          <t xml:space="preserve"> </t>
        </is>
      </c>
    </row>
    <row r="9">
      <c r="A9" s="4" t="inlineStr">
        <is>
          <t>Debudder Revenue [Member]</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6" t="n">
        <v>141</v>
      </c>
      <c r="C10" s="4" t="inlineStr">
        <is>
          <t xml:space="preserve"> </t>
        </is>
      </c>
      <c r="D10" s="6" t="n">
        <v>901</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3" customWidth="1" min="3" max="3"/>
  </cols>
  <sheetData>
    <row r="1">
      <c r="A1" s="1" t="inlineStr">
        <is>
          <t>Inventory (Details) - USD ($)</t>
        </is>
      </c>
      <c r="B1" s="2" t="inlineStr">
        <is>
          <t>Nov. 30, 2022</t>
        </is>
      </c>
      <c r="C1" s="2" t="inlineStr">
        <is>
          <t>May 31, 2022</t>
        </is>
      </c>
    </row>
    <row r="2">
      <c r="A2" s="3" t="inlineStr">
        <is>
          <t>Inventory Disclosure [Abstract]</t>
        </is>
      </c>
      <c r="B2" s="4" t="inlineStr">
        <is>
          <t xml:space="preserve"> </t>
        </is>
      </c>
      <c r="C2" s="4" t="inlineStr">
        <is>
          <t xml:space="preserve"> </t>
        </is>
      </c>
    </row>
    <row r="3">
      <c r="A3" s="4" t="inlineStr">
        <is>
          <t>Debudder products</t>
        </is>
      </c>
      <c r="B3" s="6" t="n">
        <v>24717</v>
      </c>
      <c r="C3" s="6" t="n">
        <v>24794</v>
      </c>
    </row>
    <row r="4">
      <c r="A4" s="4" t="inlineStr">
        <is>
          <t>Raw material - biomass</t>
        </is>
      </c>
      <c r="B4" s="5" t="n">
        <v>176082</v>
      </c>
      <c r="C4" s="5" t="n">
        <v>21868</v>
      </c>
    </row>
    <row r="5">
      <c r="A5" s="4" t="inlineStr">
        <is>
          <t>Raw material - distillate</t>
        </is>
      </c>
      <c r="B5" s="5" t="n">
        <v>101189</v>
      </c>
      <c r="C5" s="5" t="n">
        <v>76916</v>
      </c>
    </row>
    <row r="6">
      <c r="A6" s="4" t="inlineStr">
        <is>
          <t>Finished goods</t>
        </is>
      </c>
      <c r="B6" s="5" t="n">
        <v>658214</v>
      </c>
      <c r="C6" s="5" t="n">
        <v>73481</v>
      </c>
    </row>
    <row r="7">
      <c r="A7" s="4" t="inlineStr">
        <is>
          <t>Total</t>
        </is>
      </c>
      <c r="B7" s="6" t="n">
        <v>960202</v>
      </c>
      <c r="C7" s="6" t="n">
        <v>1970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7" customWidth="1" min="1" max="1"/>
    <col width="14" customWidth="1" min="2" max="2"/>
    <col width="13" customWidth="1" min="3" max="3"/>
  </cols>
  <sheetData>
    <row r="1">
      <c r="A1" s="1" t="inlineStr">
        <is>
          <t>LEASES (Details) - USD ($)</t>
        </is>
      </c>
      <c r="B1" s="2" t="inlineStr">
        <is>
          <t>Nov. 30, 2022</t>
        </is>
      </c>
      <c r="C1" s="2" t="inlineStr">
        <is>
          <t>May 31, 2022</t>
        </is>
      </c>
    </row>
    <row r="2">
      <c r="A2" s="3" t="inlineStr">
        <is>
          <t>Leases [Abstract]</t>
        </is>
      </c>
      <c r="B2" s="4" t="inlineStr">
        <is>
          <t xml:space="preserve"> </t>
        </is>
      </c>
      <c r="C2" s="4" t="inlineStr">
        <is>
          <t xml:space="preserve"> </t>
        </is>
      </c>
    </row>
    <row r="3">
      <c r="A3" s="4" t="inlineStr">
        <is>
          <t>Remaining 2023</t>
        </is>
      </c>
      <c r="B3" s="6" t="n">
        <v>437502</v>
      </c>
      <c r="C3" s="6" t="n">
        <v>37500</v>
      </c>
    </row>
    <row r="4">
      <c r="A4" s="4" t="inlineStr">
        <is>
          <t>2024</t>
        </is>
      </c>
      <c r="B4" s="5" t="n">
        <v>875004</v>
      </c>
      <c r="C4" s="5" t="n">
        <v>77175</v>
      </c>
    </row>
    <row r="5">
      <c r="A5" s="4" t="inlineStr">
        <is>
          <t>2025</t>
        </is>
      </c>
      <c r="B5" s="5" t="n">
        <v>875004</v>
      </c>
      <c r="C5" s="5" t="n">
        <v>81033</v>
      </c>
    </row>
    <row r="6">
      <c r="A6" s="4" t="inlineStr">
        <is>
          <t>2026</t>
        </is>
      </c>
      <c r="B6" s="5" t="n">
        <v>875004</v>
      </c>
      <c r="C6" s="5" t="n">
        <v>85085</v>
      </c>
    </row>
    <row r="7">
      <c r="A7" s="4" t="inlineStr">
        <is>
          <t>2027 and thereafter</t>
        </is>
      </c>
      <c r="B7" s="5" t="n">
        <v>1020838</v>
      </c>
      <c r="C7" s="5" t="n">
        <v>51051</v>
      </c>
    </row>
    <row r="8">
      <c r="A8" s="4" t="inlineStr">
        <is>
          <t>Total</t>
        </is>
      </c>
      <c r="B8" s="5" t="n">
        <v>4083352</v>
      </c>
      <c r="C8" s="5" t="n">
        <v>331844</v>
      </c>
    </row>
    <row r="9">
      <c r="A9" s="4" t="inlineStr">
        <is>
          <t>Less imputed interest</t>
        </is>
      </c>
      <c r="B9" s="5" t="n">
        <v>-756919</v>
      </c>
      <c r="C9" s="5" t="n">
        <v>-59766</v>
      </c>
    </row>
    <row r="10">
      <c r="A10" s="4" t="inlineStr">
        <is>
          <t>Net lease liability</t>
        </is>
      </c>
      <c r="B10" s="5" t="n">
        <v>3326433</v>
      </c>
      <c r="C10" s="5" t="n">
        <v>272078</v>
      </c>
    </row>
    <row r="11">
      <c r="A11" s="4" t="inlineStr">
        <is>
          <t>Current portion</t>
        </is>
      </c>
      <c r="B11" s="5" t="n">
        <v>-575558</v>
      </c>
      <c r="C11" s="5" t="n">
        <v>-51001</v>
      </c>
    </row>
    <row r="12">
      <c r="A12" s="4" t="inlineStr">
        <is>
          <t>Long-term portion</t>
        </is>
      </c>
      <c r="B12" s="6" t="n">
        <v>2750875</v>
      </c>
      <c r="C12" s="6" t="n">
        <v>2210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y. 31, 2021</t>
        </is>
      </c>
      <c r="B2" s="6" t="n">
        <v>2530</v>
      </c>
      <c r="C2" s="6" t="n">
        <v>8440302</v>
      </c>
      <c r="D2" s="6" t="n">
        <v>-9098257</v>
      </c>
      <c r="E2" s="6" t="n">
        <v>-655425</v>
      </c>
    </row>
    <row r="3">
      <c r="A3" s="4" t="inlineStr">
        <is>
          <t>Shares, Outstanding, Beginning Balance at May. 31, 2021</t>
        </is>
      </c>
      <c r="B3" s="5" t="n">
        <v>25302122</v>
      </c>
      <c r="C3" s="4" t="inlineStr">
        <is>
          <t xml:space="preserve"> </t>
        </is>
      </c>
      <c r="D3" s="4" t="inlineStr">
        <is>
          <t xml:space="preserve"> </t>
        </is>
      </c>
      <c r="E3" s="4" t="inlineStr">
        <is>
          <t xml:space="preserve"> </t>
        </is>
      </c>
    </row>
    <row r="4">
      <c r="A4" s="4" t="inlineStr">
        <is>
          <t>Shares issued for common stock payable</t>
        </is>
      </c>
      <c r="B4" s="6" t="n">
        <v>40</v>
      </c>
      <c r="C4" s="5" t="n">
        <v>99960</v>
      </c>
      <c r="D4" s="4" t="inlineStr">
        <is>
          <t xml:space="preserve"> </t>
        </is>
      </c>
      <c r="E4" s="5" t="n">
        <v>100000</v>
      </c>
    </row>
    <row r="5">
      <c r="A5" s="4" t="inlineStr">
        <is>
          <t>Shares issued for common stock payable</t>
        </is>
      </c>
      <c r="B5" s="5" t="n">
        <v>400000</v>
      </c>
      <c r="C5" s="4" t="inlineStr">
        <is>
          <t xml:space="preserve"> </t>
        </is>
      </c>
      <c r="D5" s="4" t="inlineStr">
        <is>
          <t xml:space="preserve"> </t>
        </is>
      </c>
      <c r="E5" s="4" t="inlineStr">
        <is>
          <t xml:space="preserve"> </t>
        </is>
      </c>
    </row>
    <row r="6">
      <c r="A6" s="4" t="inlineStr">
        <is>
          <t>Stock issued for investments</t>
        </is>
      </c>
      <c r="B6" s="6" t="n">
        <v>55</v>
      </c>
      <c r="C6" s="5" t="n">
        <v>228766</v>
      </c>
      <c r="D6" s="4" t="inlineStr">
        <is>
          <t xml:space="preserve"> </t>
        </is>
      </c>
      <c r="E6" s="5" t="n">
        <v>228821</v>
      </c>
    </row>
    <row r="7">
      <c r="A7" s="4" t="inlineStr">
        <is>
          <t xml:space="preserve"> Net loss</t>
        </is>
      </c>
      <c r="B7" s="4" t="inlineStr">
        <is>
          <t xml:space="preserve"> </t>
        </is>
      </c>
      <c r="C7" s="4" t="inlineStr">
        <is>
          <t xml:space="preserve"> </t>
        </is>
      </c>
      <c r="D7" s="5" t="n">
        <v>-1430071</v>
      </c>
      <c r="E7" s="5" t="n">
        <v>-1430071</v>
      </c>
    </row>
    <row r="8">
      <c r="A8" s="4" t="inlineStr">
        <is>
          <t>Ending balance, value at Nov. 30, 2021</t>
        </is>
      </c>
      <c r="B8" s="6" t="n">
        <v>3279</v>
      </c>
      <c r="C8" s="5" t="n">
        <v>10860040</v>
      </c>
      <c r="D8" s="5" t="n">
        <v>-10528328</v>
      </c>
      <c r="E8" s="5" t="n">
        <v>334991</v>
      </c>
    </row>
    <row r="9">
      <c r="A9" s="4" t="inlineStr">
        <is>
          <t>Shares, Outstanding, Ending Balance at Nov. 30, 2021</t>
        </is>
      </c>
      <c r="B9" s="5" t="n">
        <v>32787446</v>
      </c>
      <c r="C9" s="4" t="inlineStr">
        <is>
          <t xml:space="preserve"> </t>
        </is>
      </c>
      <c r="D9" s="4" t="inlineStr">
        <is>
          <t xml:space="preserve"> </t>
        </is>
      </c>
      <c r="E9" s="4" t="inlineStr">
        <is>
          <t xml:space="preserve"> </t>
        </is>
      </c>
    </row>
    <row r="10">
      <c r="A10" s="4" t="inlineStr">
        <is>
          <t>Beginning balance, value at May. 31, 2021</t>
        </is>
      </c>
      <c r="B10" s="6" t="n">
        <v>2530</v>
      </c>
      <c r="C10" s="5" t="n">
        <v>8440302</v>
      </c>
      <c r="D10" s="5" t="n">
        <v>-9098257</v>
      </c>
      <c r="E10" s="5" t="n">
        <v>-655425</v>
      </c>
    </row>
    <row r="11">
      <c r="A11" s="4" t="inlineStr">
        <is>
          <t>Shares, Outstanding, Beginning Balance at May. 31, 2021</t>
        </is>
      </c>
      <c r="B11" s="5" t="n">
        <v>25302122</v>
      </c>
      <c r="C11" s="4" t="inlineStr">
        <is>
          <t xml:space="preserve"> </t>
        </is>
      </c>
      <c r="D11" s="4" t="inlineStr">
        <is>
          <t xml:space="preserve"> </t>
        </is>
      </c>
      <c r="E11" s="4" t="inlineStr">
        <is>
          <t xml:space="preserve"> </t>
        </is>
      </c>
    </row>
    <row r="12">
      <c r="A12" s="4" t="inlineStr">
        <is>
          <t>Stock issued for investments</t>
        </is>
      </c>
      <c r="B12" s="5" t="n">
        <v>547065</v>
      </c>
      <c r="C12" s="4" t="inlineStr">
        <is>
          <t xml:space="preserve"> </t>
        </is>
      </c>
      <c r="D12" s="4" t="inlineStr">
        <is>
          <t xml:space="preserve"> </t>
        </is>
      </c>
      <c r="E12" s="4" t="inlineStr">
        <is>
          <t xml:space="preserve"> </t>
        </is>
      </c>
    </row>
    <row r="13">
      <c r="A13" s="4" t="inlineStr">
        <is>
          <t>Ending balance, value at Nov. 30, 2022</t>
        </is>
      </c>
      <c r="B13" s="6" t="n">
        <v>4485</v>
      </c>
      <c r="C13" s="5" t="n">
        <v>14824082</v>
      </c>
      <c r="D13" s="5" t="n">
        <v>-14411513</v>
      </c>
      <c r="E13" s="5" t="n">
        <v>417054</v>
      </c>
    </row>
    <row r="14">
      <c r="A14" s="4" t="inlineStr">
        <is>
          <t>Shares, Outstanding, Ending Balance at Nov. 30, 2022</t>
        </is>
      </c>
      <c r="B14" s="5" t="n">
        <v>44854737</v>
      </c>
      <c r="C14" s="4" t="inlineStr">
        <is>
          <t xml:space="preserve"> </t>
        </is>
      </c>
      <c r="D14" s="4" t="inlineStr">
        <is>
          <t xml:space="preserve"> </t>
        </is>
      </c>
      <c r="E14" s="4" t="inlineStr">
        <is>
          <t xml:space="preserve"> </t>
        </is>
      </c>
    </row>
    <row r="15">
      <c r="A15" s="4" t="inlineStr">
        <is>
          <t>Beginning balance, value at Aug. 31, 2021</t>
        </is>
      </c>
      <c r="B15" s="6" t="n">
        <v>3145</v>
      </c>
      <c r="C15" s="5" t="n">
        <v>10311603</v>
      </c>
      <c r="D15" s="5" t="n">
        <v>-10038451</v>
      </c>
      <c r="E15" s="5" t="n">
        <v>-276297</v>
      </c>
    </row>
    <row r="16">
      <c r="A16" s="4" t="inlineStr">
        <is>
          <t>Shares, Outstanding, Beginning Balance at Aug. 31, 2021</t>
        </is>
      </c>
      <c r="B16" s="5" t="n">
        <v>31449344</v>
      </c>
      <c r="C16" s="4" t="inlineStr">
        <is>
          <t xml:space="preserve"> </t>
        </is>
      </c>
      <c r="D16" s="4" t="inlineStr">
        <is>
          <t xml:space="preserve"> </t>
        </is>
      </c>
      <c r="E16" s="4" t="inlineStr">
        <is>
          <t xml:space="preserve"> </t>
        </is>
      </c>
    </row>
    <row r="17">
      <c r="A17" s="4" t="inlineStr">
        <is>
          <t>Shares issued for common stock payable</t>
        </is>
      </c>
      <c r="B17" s="5" t="n">
        <v>772065</v>
      </c>
      <c r="C17" s="4" t="inlineStr">
        <is>
          <t xml:space="preserve"> </t>
        </is>
      </c>
      <c r="D17" s="4" t="inlineStr">
        <is>
          <t xml:space="preserve"> </t>
        </is>
      </c>
      <c r="E17" s="4" t="inlineStr">
        <is>
          <t xml:space="preserve"> </t>
        </is>
      </c>
    </row>
    <row r="18">
      <c r="A18" s="4" t="inlineStr">
        <is>
          <t>Stock issued for investments</t>
        </is>
      </c>
      <c r="B18" s="5" t="n">
        <v>566037</v>
      </c>
      <c r="C18" s="4" t="inlineStr">
        <is>
          <t xml:space="preserve"> </t>
        </is>
      </c>
      <c r="D18" s="4" t="inlineStr">
        <is>
          <t xml:space="preserve"> </t>
        </is>
      </c>
      <c r="E18" s="4" t="inlineStr">
        <is>
          <t xml:space="preserve"> </t>
        </is>
      </c>
    </row>
    <row r="19">
      <c r="A19" s="4" t="inlineStr">
        <is>
          <t xml:space="preserve"> Net loss</t>
        </is>
      </c>
      <c r="B19" s="4" t="inlineStr">
        <is>
          <t xml:space="preserve"> </t>
        </is>
      </c>
      <c r="C19" s="4" t="inlineStr">
        <is>
          <t xml:space="preserve"> </t>
        </is>
      </c>
      <c r="D19" s="4" t="inlineStr">
        <is>
          <t xml:space="preserve"> </t>
        </is>
      </c>
      <c r="E19" s="5" t="n">
        <v>-489877</v>
      </c>
    </row>
    <row r="20">
      <c r="A20" s="4" t="inlineStr">
        <is>
          <t>Ending balance, value at Nov. 30, 2021</t>
        </is>
      </c>
      <c r="B20" s="6" t="n">
        <v>3279</v>
      </c>
      <c r="C20" s="5" t="n">
        <v>10860040</v>
      </c>
      <c r="D20" s="5" t="n">
        <v>-10528328</v>
      </c>
      <c r="E20" s="5" t="n">
        <v>334991</v>
      </c>
    </row>
    <row r="21">
      <c r="A21" s="4" t="inlineStr">
        <is>
          <t>Shares, Outstanding, Ending Balance at Nov. 30, 2021</t>
        </is>
      </c>
      <c r="B21" s="5" t="n">
        <v>32787446</v>
      </c>
      <c r="C21" s="4" t="inlineStr">
        <is>
          <t xml:space="preserve"> </t>
        </is>
      </c>
      <c r="D21" s="4" t="inlineStr">
        <is>
          <t xml:space="preserve"> </t>
        </is>
      </c>
      <c r="E21" s="4" t="inlineStr">
        <is>
          <t xml:space="preserve"> </t>
        </is>
      </c>
    </row>
    <row r="22">
      <c r="A22" s="4" t="inlineStr">
        <is>
          <t>Beginning balance, value at Aug. 31, 2021</t>
        </is>
      </c>
      <c r="B22" s="6" t="n">
        <v>3145</v>
      </c>
      <c r="C22" s="5" t="n">
        <v>10311603</v>
      </c>
      <c r="D22" s="5" t="n">
        <v>-10038451</v>
      </c>
      <c r="E22" s="5" t="n">
        <v>-276297</v>
      </c>
    </row>
    <row r="23">
      <c r="A23" s="4" t="inlineStr">
        <is>
          <t>Shares, Outstanding, Beginning Balance at Aug. 31, 2021</t>
        </is>
      </c>
      <c r="B23" s="5" t="n">
        <v>31449344</v>
      </c>
      <c r="C23" s="4" t="inlineStr">
        <is>
          <t xml:space="preserve"> </t>
        </is>
      </c>
      <c r="D23" s="4" t="inlineStr">
        <is>
          <t xml:space="preserve"> </t>
        </is>
      </c>
      <c r="E23" s="4" t="inlineStr">
        <is>
          <t xml:space="preserve"> </t>
        </is>
      </c>
    </row>
    <row r="24">
      <c r="A24" s="4" t="inlineStr">
        <is>
          <t>Shares issued for common stock payable</t>
        </is>
      </c>
      <c r="B24" s="6" t="n">
        <v>77</v>
      </c>
      <c r="C24" s="5" t="n">
        <v>248494</v>
      </c>
      <c r="D24" s="4" t="inlineStr">
        <is>
          <t xml:space="preserve"> </t>
        </is>
      </c>
      <c r="E24" s="5" t="n">
        <v>248571</v>
      </c>
    </row>
    <row r="25">
      <c r="A25" s="4" t="inlineStr">
        <is>
          <t>Stock issued for investments</t>
        </is>
      </c>
      <c r="B25" s="5" t="n">
        <v>57</v>
      </c>
      <c r="C25" s="5" t="n">
        <v>299943</v>
      </c>
      <c r="D25" s="4" t="inlineStr">
        <is>
          <t xml:space="preserve"> </t>
        </is>
      </c>
      <c r="E25" s="5" t="n">
        <v>300000</v>
      </c>
    </row>
    <row r="26">
      <c r="A26" s="4" t="inlineStr">
        <is>
          <t xml:space="preserve"> Net loss</t>
        </is>
      </c>
      <c r="B26" s="4" t="inlineStr">
        <is>
          <t xml:space="preserve"> </t>
        </is>
      </c>
      <c r="C26" s="4" t="inlineStr">
        <is>
          <t xml:space="preserve"> </t>
        </is>
      </c>
      <c r="D26" s="5" t="n">
        <v>-489877</v>
      </c>
      <c r="E26" s="5" t="n">
        <v>-489877</v>
      </c>
    </row>
    <row r="27">
      <c r="A27" s="4" t="inlineStr">
        <is>
          <t>Ending balance, value at Nov. 30, 2022</t>
        </is>
      </c>
      <c r="B27" s="6" t="n">
        <v>4485</v>
      </c>
      <c r="C27" s="5" t="n">
        <v>14824082</v>
      </c>
      <c r="D27" s="5" t="n">
        <v>-14411513</v>
      </c>
      <c r="E27" s="5" t="n">
        <v>417054</v>
      </c>
    </row>
    <row r="28">
      <c r="A28" s="4" t="inlineStr">
        <is>
          <t>Shares, Outstanding, Ending Balance at Nov. 30, 2022</t>
        </is>
      </c>
      <c r="B28" s="5" t="n">
        <v>44854737</v>
      </c>
      <c r="C28" s="4" t="inlineStr">
        <is>
          <t xml:space="preserve"> </t>
        </is>
      </c>
      <c r="D28" s="4" t="inlineStr">
        <is>
          <t xml:space="preserve"> </t>
        </is>
      </c>
      <c r="E28" s="4" t="inlineStr">
        <is>
          <t xml:space="preserve"> </t>
        </is>
      </c>
    </row>
    <row r="29">
      <c r="A29" s="4" t="inlineStr">
        <is>
          <t>Beginning balance, value at May. 31, 2022</t>
        </is>
      </c>
      <c r="B29" s="6" t="n">
        <v>3357</v>
      </c>
      <c r="C29" s="5" t="n">
        <v>12690871</v>
      </c>
      <c r="D29" s="5" t="n">
        <v>-11974041</v>
      </c>
      <c r="E29" s="5" t="n">
        <v>720187</v>
      </c>
    </row>
    <row r="30">
      <c r="A30" s="4" t="inlineStr">
        <is>
          <t>Shares, Outstanding, Beginning Balance at May. 31, 2022</t>
        </is>
      </c>
      <c r="B30" s="5" t="n">
        <v>44854737</v>
      </c>
      <c r="C30" s="4" t="inlineStr">
        <is>
          <t xml:space="preserve"> </t>
        </is>
      </c>
      <c r="D30" s="4" t="inlineStr">
        <is>
          <t xml:space="preserve"> </t>
        </is>
      </c>
      <c r="E30" s="4" t="inlineStr">
        <is>
          <t xml:space="preserve"> </t>
        </is>
      </c>
    </row>
    <row r="31">
      <c r="A31" s="4" t="inlineStr">
        <is>
          <t>Shares issued for common stock payable</t>
        </is>
      </c>
      <c r="B31" s="6" t="n">
        <v>47</v>
      </c>
      <c r="C31" s="6" t="n">
        <v>112810</v>
      </c>
      <c r="D31" s="4" t="inlineStr">
        <is>
          <t xml:space="preserve"> </t>
        </is>
      </c>
      <c r="E31" s="5" t="n">
        <v>112857</v>
      </c>
    </row>
    <row r="32">
      <c r="A32" s="4" t="inlineStr">
        <is>
          <t>Shares issued for common stock payable</t>
        </is>
      </c>
      <c r="B32" s="4" t="inlineStr">
        <is>
          <t xml:space="preserve"> </t>
        </is>
      </c>
      <c r="C32" s="5" t="n">
        <v>470239</v>
      </c>
      <c r="D32" s="4" t="inlineStr">
        <is>
          <t xml:space="preserve"> </t>
        </is>
      </c>
      <c r="E32" s="4" t="inlineStr">
        <is>
          <t xml:space="preserve"> </t>
        </is>
      </c>
    </row>
    <row r="33">
      <c r="A33" s="4" t="inlineStr">
        <is>
          <t xml:space="preserve"> Net loss</t>
        </is>
      </c>
      <c r="B33" s="4" t="inlineStr">
        <is>
          <t xml:space="preserve"> </t>
        </is>
      </c>
      <c r="C33" s="4" t="inlineStr">
        <is>
          <t xml:space="preserve"> </t>
        </is>
      </c>
      <c r="D33" s="5" t="n">
        <v>-2437472</v>
      </c>
      <c r="E33" s="5" t="n">
        <v>-2437472</v>
      </c>
    </row>
    <row r="34">
      <c r="A34" s="4" t="inlineStr">
        <is>
          <t>Share issued for advances from related parties</t>
        </is>
      </c>
      <c r="B34" s="6" t="n">
        <v>974</v>
      </c>
      <c r="C34" s="5" t="n">
        <v>1820508</v>
      </c>
      <c r="D34" s="4" t="inlineStr">
        <is>
          <t xml:space="preserve"> </t>
        </is>
      </c>
      <c r="E34" s="5" t="n">
        <v>1821482</v>
      </c>
    </row>
    <row r="35">
      <c r="A35" s="4" t="inlineStr">
        <is>
          <t>Share issued for advances from related parties</t>
        </is>
      </c>
      <c r="B35" s="5" t="n">
        <v>9740543</v>
      </c>
      <c r="C35" s="4" t="inlineStr">
        <is>
          <t xml:space="preserve"> </t>
        </is>
      </c>
      <c r="D35" s="4" t="inlineStr">
        <is>
          <t xml:space="preserve"> </t>
        </is>
      </c>
      <c r="E35" s="4" t="inlineStr">
        <is>
          <t xml:space="preserve"> </t>
        </is>
      </c>
    </row>
    <row r="36">
      <c r="A36" s="4" t="inlineStr">
        <is>
          <t>Shares issued for accounts payable – long term</t>
        </is>
      </c>
      <c r="B36" s="6" t="n">
        <v>107</v>
      </c>
      <c r="C36" s="5" t="n">
        <v>199893</v>
      </c>
      <c r="D36" s="4" t="inlineStr">
        <is>
          <t xml:space="preserve"> </t>
        </is>
      </c>
      <c r="E36" s="5" t="n">
        <v>200000</v>
      </c>
    </row>
    <row r="37">
      <c r="A37" s="4" t="inlineStr">
        <is>
          <t>Shares issued for accounts payable – long term shares</t>
        </is>
      </c>
      <c r="B37" s="5" t="n">
        <v>1069519</v>
      </c>
      <c r="C37" s="4" t="inlineStr">
        <is>
          <t xml:space="preserve"> </t>
        </is>
      </c>
      <c r="D37" s="4" t="inlineStr">
        <is>
          <t xml:space="preserve"> </t>
        </is>
      </c>
      <c r="E37" s="4" t="inlineStr">
        <is>
          <t xml:space="preserve"> </t>
        </is>
      </c>
    </row>
    <row r="38">
      <c r="A38" s="4" t="inlineStr">
        <is>
          <t>Ending balance, value at Nov. 30, 2022</t>
        </is>
      </c>
      <c r="B38" s="6" t="n">
        <v>4485</v>
      </c>
      <c r="C38" s="5" t="n">
        <v>14824082</v>
      </c>
      <c r="D38" s="5" t="n">
        <v>-14411513</v>
      </c>
      <c r="E38" s="5" t="n">
        <v>417054</v>
      </c>
    </row>
    <row r="39">
      <c r="A39" s="4" t="inlineStr">
        <is>
          <t>Shares, Outstanding, Ending Balance at Nov. 30, 2022</t>
        </is>
      </c>
      <c r="B39" s="5" t="n">
        <v>44854737</v>
      </c>
      <c r="C39" s="4" t="inlineStr">
        <is>
          <t xml:space="preserve"> </t>
        </is>
      </c>
      <c r="D39" s="4" t="inlineStr">
        <is>
          <t xml:space="preserve"> </t>
        </is>
      </c>
      <c r="E39" s="4" t="inlineStr">
        <is>
          <t xml:space="preserve"> </t>
        </is>
      </c>
    </row>
    <row r="40">
      <c r="A40" s="4" t="inlineStr">
        <is>
          <t>Beginning balance, value at Aug. 31, 2022</t>
        </is>
      </c>
      <c r="B40" s="6" t="n">
        <v>4485</v>
      </c>
      <c r="C40" s="5" t="n">
        <v>14824082</v>
      </c>
      <c r="D40" s="5" t="n">
        <v>-12973694</v>
      </c>
      <c r="E40" s="5" t="n">
        <v>1854873</v>
      </c>
    </row>
    <row r="41">
      <c r="A41" s="4" t="inlineStr">
        <is>
          <t>Shares, Outstanding, Beginning Balance at Aug. 31, 2022</t>
        </is>
      </c>
      <c r="B41" s="5" t="n">
        <v>44854737</v>
      </c>
      <c r="C41" s="4" t="inlineStr">
        <is>
          <t xml:space="preserve"> </t>
        </is>
      </c>
      <c r="D41" s="4" t="inlineStr">
        <is>
          <t xml:space="preserve"> </t>
        </is>
      </c>
      <c r="E41" s="4" t="inlineStr">
        <is>
          <t xml:space="preserve"> </t>
        </is>
      </c>
    </row>
    <row r="42">
      <c r="A42" s="4" t="inlineStr">
        <is>
          <t xml:space="preserve"> Net loss</t>
        </is>
      </c>
      <c r="B42" s="4" t="inlineStr">
        <is>
          <t xml:space="preserve"> </t>
        </is>
      </c>
      <c r="C42" s="4" t="inlineStr">
        <is>
          <t xml:space="preserve"> </t>
        </is>
      </c>
      <c r="D42" s="5" t="n">
        <v>-1437819</v>
      </c>
      <c r="E42" s="5" t="n">
        <v>-1437819</v>
      </c>
    </row>
    <row r="43">
      <c r="A43" s="4" t="inlineStr">
        <is>
          <t>Ending balance, value at Nov. 30, 2022</t>
        </is>
      </c>
      <c r="B43" s="6" t="n">
        <v>4485</v>
      </c>
      <c r="C43" s="6" t="n">
        <v>14824082</v>
      </c>
      <c r="D43" s="6" t="n">
        <v>-14411513</v>
      </c>
      <c r="E43" s="6" t="n">
        <v>417054</v>
      </c>
    </row>
    <row r="44">
      <c r="A44" s="4" t="inlineStr">
        <is>
          <t>Shares, Outstanding, Ending Balance at Nov. 30, 2022</t>
        </is>
      </c>
      <c r="B44" s="5" t="n">
        <v>44854737</v>
      </c>
      <c r="C44" s="4" t="inlineStr">
        <is>
          <t xml:space="preserve"> </t>
        </is>
      </c>
      <c r="D44" s="4" t="inlineStr">
        <is>
          <t xml:space="preserve"> </t>
        </is>
      </c>
      <c r="E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 for the period</t>
        </is>
      </c>
      <c r="B4" s="6" t="n">
        <v>-2437472</v>
      </c>
      <c r="C4" s="6" t="n">
        <v>-14300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576</v>
      </c>
      <c r="C6" s="5" t="n">
        <v>10020</v>
      </c>
    </row>
    <row r="7">
      <c r="A7" s="4" t="inlineStr">
        <is>
          <t xml:space="preserve">    Share based compensation</t>
        </is>
      </c>
      <c r="B7" s="4" t="inlineStr">
        <is>
          <t xml:space="preserve"> </t>
        </is>
      </c>
      <c r="C7" s="5" t="n">
        <v>347606</v>
      </c>
    </row>
    <row r="8">
      <c r="A8" s="4" t="inlineStr">
        <is>
          <t xml:space="preserve">    Amortization of note payable discount</t>
        </is>
      </c>
      <c r="B8" s="5" t="n">
        <v>1319047</v>
      </c>
      <c r="C8" s="5" t="n">
        <v>550000</v>
      </c>
    </row>
    <row r="9">
      <c r="A9" s="4" t="inlineStr">
        <is>
          <t xml:space="preserve">    Compensation paid with payable to related parties</t>
        </is>
      </c>
      <c r="B9" s="5" t="n">
        <v>140000</v>
      </c>
      <c r="C9" s="5" t="n">
        <v>140000</v>
      </c>
    </row>
    <row r="10">
      <c r="A10" s="4" t="inlineStr">
        <is>
          <t xml:space="preserve">    Fair value of put option</t>
        </is>
      </c>
      <c r="B10" s="5" t="n">
        <v>78294</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4" t="inlineStr">
        <is>
          <t xml:space="preserve"> </t>
        </is>
      </c>
      <c r="C12" s="5" t="n">
        <v>-15700</v>
      </c>
    </row>
    <row r="13">
      <c r="A13" s="4" t="inlineStr">
        <is>
          <t>Prepaids and other current assets</t>
        </is>
      </c>
      <c r="B13" s="5" t="n">
        <v>-28146</v>
      </c>
      <c r="C13" s="4" t="inlineStr">
        <is>
          <t xml:space="preserve"> </t>
        </is>
      </c>
    </row>
    <row r="14">
      <c r="A14" s="4" t="inlineStr">
        <is>
          <t>Inventories</t>
        </is>
      </c>
      <c r="B14" s="5" t="n">
        <v>-763143</v>
      </c>
      <c r="C14" s="5" t="n">
        <v>-334</v>
      </c>
    </row>
    <row r="15">
      <c r="A15" s="4" t="inlineStr">
        <is>
          <t>Accounts payable and other current liabilities</t>
        </is>
      </c>
      <c r="B15" s="5" t="n">
        <v>54957</v>
      </c>
      <c r="C15" s="5" t="n">
        <v>73879</v>
      </c>
    </row>
    <row r="16">
      <c r="A16" s="4" t="inlineStr">
        <is>
          <t>Payables to related parties - current</t>
        </is>
      </c>
      <c r="B16" s="5" t="n">
        <v>651552</v>
      </c>
      <c r="C16" s="5" t="n">
        <v>71814</v>
      </c>
    </row>
    <row r="17">
      <c r="A17" s="4" t="inlineStr">
        <is>
          <t>Payables to related parties – long term</t>
        </is>
      </c>
      <c r="B17" s="5" t="n">
        <v>66300</v>
      </c>
      <c r="C17" s="4" t="inlineStr">
        <is>
          <t xml:space="preserve"> </t>
        </is>
      </c>
    </row>
    <row r="18">
      <c r="A18" s="4" t="inlineStr">
        <is>
          <t>NET CASH USED IN OPERATING ACTIVITIES</t>
        </is>
      </c>
      <c r="B18" s="5" t="n">
        <v>-903035</v>
      </c>
      <c r="C18" s="5" t="n">
        <v>-252786</v>
      </c>
    </row>
    <row r="19">
      <c r="A19" s="3" t="inlineStr">
        <is>
          <t>CASH FLOW FROM INVESTING ACTIVITES</t>
        </is>
      </c>
      <c r="B19" s="4" t="inlineStr">
        <is>
          <t xml:space="preserve"> </t>
        </is>
      </c>
      <c r="C19" s="4" t="inlineStr">
        <is>
          <t xml:space="preserve"> </t>
        </is>
      </c>
    </row>
    <row r="20">
      <c r="A20" s="4" t="inlineStr">
        <is>
          <t>Acquisition of investment in equity securities</t>
        </is>
      </c>
      <c r="B20" s="5" t="n">
        <v>-10000</v>
      </c>
      <c r="C20" s="4" t="inlineStr">
        <is>
          <t xml:space="preserve"> </t>
        </is>
      </c>
    </row>
    <row r="21">
      <c r="A21" s="4" t="inlineStr">
        <is>
          <t>Acquisition of equipment</t>
        </is>
      </c>
      <c r="B21" s="5" t="n">
        <v>-24714</v>
      </c>
      <c r="C21" s="4" t="inlineStr">
        <is>
          <t xml:space="preserve"> </t>
        </is>
      </c>
    </row>
    <row r="22">
      <c r="A22" s="4" t="inlineStr">
        <is>
          <t>NET CASH USED IN INVESTING ACTIVITIES</t>
        </is>
      </c>
      <c r="B22" s="5" t="n">
        <v>-34714</v>
      </c>
      <c r="C22" s="4" t="inlineStr">
        <is>
          <t xml:space="preserve"> </t>
        </is>
      </c>
    </row>
    <row r="23">
      <c r="A23" s="3" t="inlineStr">
        <is>
          <t>CASH FLOWS FROM FINANCING ACTIVITIES</t>
        </is>
      </c>
      <c r="B23" s="4" t="inlineStr">
        <is>
          <t xml:space="preserve"> </t>
        </is>
      </c>
      <c r="C23" s="4" t="inlineStr">
        <is>
          <t xml:space="preserve"> </t>
        </is>
      </c>
    </row>
    <row r="24">
      <c r="A24" s="4" t="inlineStr">
        <is>
          <t xml:space="preserve"> Proceeds from Diagonal convertible notes payable</t>
        </is>
      </c>
      <c r="B24" s="5" t="n">
        <v>103750</v>
      </c>
      <c r="C24" s="4" t="inlineStr">
        <is>
          <t xml:space="preserve"> </t>
        </is>
      </c>
    </row>
    <row r="25">
      <c r="A25" s="4" t="inlineStr">
        <is>
          <t>Proceeds from SMC convertible notes payable</t>
        </is>
      </c>
      <c r="B25" s="5" t="n">
        <v>1025000</v>
      </c>
      <c r="C25" s="4" t="inlineStr">
        <is>
          <t xml:space="preserve"> </t>
        </is>
      </c>
    </row>
    <row r="26">
      <c r="A26" s="4" t="inlineStr">
        <is>
          <t>Proceeds from advances from related parties</t>
        </is>
      </c>
      <c r="B26" s="4" t="inlineStr">
        <is>
          <t xml:space="preserve"> </t>
        </is>
      </c>
      <c r="C26" s="5" t="n">
        <v>153500</v>
      </c>
    </row>
    <row r="27">
      <c r="A27" s="4" t="inlineStr">
        <is>
          <t>Payments on advances from related parties</t>
        </is>
      </c>
      <c r="B27" s="5" t="n">
        <v>-15000</v>
      </c>
      <c r="C27" s="4" t="inlineStr">
        <is>
          <t xml:space="preserve"> </t>
        </is>
      </c>
    </row>
    <row r="28">
      <c r="A28" s="4" t="inlineStr">
        <is>
          <t>Principal payments on Satellites note payable</t>
        </is>
      </c>
      <c r="B28" s="5" t="n">
        <v>-166667</v>
      </c>
      <c r="C28" s="4" t="inlineStr">
        <is>
          <t xml:space="preserve"> </t>
        </is>
      </c>
    </row>
    <row r="29">
      <c r="A29" s="4" t="inlineStr">
        <is>
          <t>NET CASH PROVIDED BY FINANCING ACTIVITIES</t>
        </is>
      </c>
      <c r="B29" s="5" t="n">
        <v>947083</v>
      </c>
      <c r="C29" s="5" t="n">
        <v>153500</v>
      </c>
    </row>
    <row r="30">
      <c r="A30" s="4" t="inlineStr">
        <is>
          <t>NET CHANGE IN CASH AND CASH EQUIVALENTS</t>
        </is>
      </c>
      <c r="B30" s="5" t="n">
        <v>9334</v>
      </c>
      <c r="C30" s="5" t="n">
        <v>-99286</v>
      </c>
    </row>
    <row r="31">
      <c r="A31" s="4" t="inlineStr">
        <is>
          <t>CASH AND CASH EQUIVALENTS AT BEGINNING OF PERIOD</t>
        </is>
      </c>
      <c r="B31" s="5" t="n">
        <v>40887</v>
      </c>
      <c r="C31" s="5" t="n">
        <v>123319</v>
      </c>
    </row>
    <row r="32">
      <c r="A32" s="4" t="inlineStr">
        <is>
          <t>CASH AND CASH EQUIVALENTS AT END OF PERIOD</t>
        </is>
      </c>
      <c r="B32" s="5" t="n">
        <v>50221</v>
      </c>
      <c r="C32" s="5" t="n">
        <v>24033</v>
      </c>
    </row>
    <row r="33">
      <c r="A33" s="3" t="inlineStr">
        <is>
          <t>NON-CASH FINANCING AND INVESTING ACTIVITIES:</t>
        </is>
      </c>
      <c r="B33" s="4" t="inlineStr">
        <is>
          <t xml:space="preserve"> </t>
        </is>
      </c>
      <c r="C33" s="4" t="inlineStr">
        <is>
          <t xml:space="preserve"> </t>
        </is>
      </c>
    </row>
    <row r="34">
      <c r="A34" s="4" t="inlineStr">
        <is>
          <t>Share issued for advances from related parties</t>
        </is>
      </c>
      <c r="B34" s="5" t="n">
        <v>1821482</v>
      </c>
      <c r="C34" s="4" t="inlineStr">
        <is>
          <t xml:space="preserve"> </t>
        </is>
      </c>
    </row>
    <row r="35">
      <c r="A35" s="4" t="inlineStr">
        <is>
          <t>Shares issued for common stock payable</t>
        </is>
      </c>
      <c r="B35" s="5" t="n">
        <v>112857</v>
      </c>
      <c r="C35" s="5" t="n">
        <v>100000</v>
      </c>
    </row>
    <row r="36">
      <c r="A36" s="4" t="inlineStr">
        <is>
          <t>Right to use asset acquired with lease liability</t>
        </is>
      </c>
      <c r="B36" s="5" t="n">
        <v>3505897</v>
      </c>
      <c r="C36" s="4" t="inlineStr">
        <is>
          <t xml:space="preserve"> </t>
        </is>
      </c>
    </row>
    <row r="37">
      <c r="A37" s="4" t="inlineStr">
        <is>
          <t>License agreement acquired with Satellite note payable</t>
        </is>
      </c>
      <c r="B37" s="5" t="n">
        <v>632066</v>
      </c>
      <c r="C37" s="4" t="inlineStr">
        <is>
          <t xml:space="preserve"> </t>
        </is>
      </c>
    </row>
    <row r="38">
      <c r="A38" s="4" t="inlineStr">
        <is>
          <t>Equipment acquired with Satellite note payable</t>
        </is>
      </c>
      <c r="B38" s="6" t="n">
        <v>270886</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Nov. 30, 2022</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MJ
Harvest, Inc. (the “Company”), develops, acquires, and distributes agricultural and horticultural tools and implements for
sale primarily to growers and operators in the hemp and cannabis retail industry. The Company owns 100% of G4 Products LLC, (“G4”)
which owns intellectual property for a patented manual Debudder product line marketed under the Original 420 Brand as the Debudder Bucket
Lid and Edge (“Debudder”). The Company also owns 100% of AgroExports LLC (“Agro”) which serves as the domestic
and international distribution arm for sales of agricultural and horticultural tools and implements. The Company operates a sales portal
website, www.procannagro.com, for online sales of its products. In
2019, the Company formed AgroExports.CA ULC (“Agro Canada”), a wholly owned Canadian subsidiary in order to facilitate online
payments from sales in Canada. Sales in Canada are currently serviced through a fulfillment center in Toronto. In
the year ended May 31, 2021, the Company expanded its focus to include a minority investment interest in PPK Investment Group, Inc. (“PPK”),
a vertically integrated cannabis company in Oklahoma that operates as a grower, harvester, processor, manufacturer and distributor of
the Country Cannabis Brand of cannabis products. The investment in PPK represents a shift in focus from an agricultural implements-based
business to a broader cannabis industry focus. The Company has continued to expand its cannabis focus in the current year with new investments
in WDSY LLC and BLIP Holdings LLC, owners of the Weedsy and BLVK brands, respectively. In the year ended May 31, 2022, the Company
began operations in Colorado under a wholly-owned Colorado corporation, Country Cannabis, Inc. (“CCCO”). CCCO is in the process
of acquiring cannabis licenses for the manufacture and distribution of products containing THC and/or THC derivatives. Pending transfer
of the licenses, the Company is operating the Colorado facility pursuant to a license agreement with the current owner of the facility. On
July 18, 2022, the Company acquired manufacturing equipment and two cannabis licenses for a cannabis manufacturing and distribution business
in Cathedral City, California, CCCA. CCCA is in the process of acquiring cannabis licenses for the manufacture and distribution of products
containing THC and/or THC derivatives. Pending transfer of the licenses, the Company is operating the California facility pursuant to
a license agreement with the current owner of the facility Basis
of Presentation and Consolidation The
Company’s fiscal year end is May 31. Our unaudited financial statements have been prepared by the Company in accordance with generally
accepted accounting principles in the United States of America (“GAAP”) for interim financial information. Accordingly, they
do not include all of the information and footnotes required by GAAP for complete financial statements. In the opinion of the Company’s
management, all adjustments (consisting of only normal recurring accruals) considered necessary for a fair statement of the interim financial
statements have been included. Operating results for the three and six-month periods ended November 30, 2022 are not necessarily indicative
of the results that may be expected for the fiscal year ending May 31, 2023. For
further information refer to the financial statements and footnotes thereto in the Company’s audited financial statements for the
year ended May 31, 2022, in the Form 10-K as filed with the Securities and Exchange Commission. The
consolidated financial statements of the Company include the accounts of the Company and its wholly owned subsidiaries Agro, G4, Agro
Canada, and CCCO/CCCA. All subsidiaries were wholly owned in the periods presented. All intercompany transactions have been eliminated. Going
Concern The Company has an accumulated deficit as of November 30, 2022
of $ 14,411,513 3,979,419 Management
intends to finance operating costs over the next twelve months with cash flows from operations, private placement or public offering
of common stock or debt instruments, and when necessary, advances from directors and officers. There can be no assurance that we will
be successful to procure necessary financing. The accompanying financial statements do not include any adjustments that might be required
should the Company be unable to continue as a going concer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impairment of long-lived assets, fair
value of acquired assets, of intangible assets, and income taxes are subject to estimates. Actual results could differ from those estimates. New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The Company implemented the update early on June 1, 2022
with no impact to its consolidated financial stat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update is effective on a prospective basis for fiscal years beginning
after December 15, 2022, with early adoption permitted. The Company will adopt the update as of June 1, 2023 and does
not expect a significant impact to our consolidated financial statements or disclosures. Other
accounting standards that have been issued or proposed by FASB that do not require adoption until a future date are not expected to have
a material impact on the consolidated financial statements upon adoption. Revenue
Recognition The
Company generates revenue based on sales of products and revenue is recognized when the Company satisfies its performance obligation
by shipping products to our customers. Our products consist of wholesale cannabis products, and agricultural tools and implements, soils,
and soil additives used primarily in growing and harvesting hemp and marijuana. Shipments terms are FOB origination, and revenue is recognized
when the product is delivered to the shipper by our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 Inventory Inventory
consists of purchased products and is stated at the lower of cost or market, with cost being determined using the average cost method.
Allowances for obsolete inventory are recognized when the inventory is determined to be unsalable through the normal course of business. Investments Equity
securities are generally measured at fair value. Unrealized gains and losses for equity securities are included in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security without a readily determinable
fair value qualifies to be measured at cost minus impairment, considers whether impairment indicators exist to evaluate whether the investment
is impaired and, if so, records an impairment loss. Upon sale of an equity security, the realized gain or loss is recognized in earnings. Accounting
for Acquisitions Business
acquisitions are recorded using the acquisition method of accounting and, accordingly, the purchase price is allocated to the assets
acquired and liabilities assumed based on their estimated fair value as of the date of acquisition.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acquisition. The
allocation of the purchase consideration for acquisitions can require extensive use of accounting estimates and judgments to allocate
the purchase consideration to the assets acquired and liabilities assumed based on their respective fair values. Judgment is required
in determining which valuation technique should be applied. Critical estimates in valuing certain identifiable assets include but are
not limited to market comparables, expected long-term revenues; future expected operating expenses; cost of capital; assumed attrition
rates; and discount rates. Intangible
Assets Intangible
asset amounts are initially recognized at the acquisition date at the fair values of the intangible assets acquired. Finite-lived
intangible assets are amortized over their useful live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lived intangible assets are not amortized but tested
for impairment annually or more frequently when indicators of impairment exist. Determination
of acquisition date fair values and intangible asset impairment tests require judgment. Significant judgments required to estimate the
fair value of intangible assets include determining the appropriate valuation method, identifying market prices for similar type items,
estimating future cash flows, determining appropriate discount rates and other assumptions. Changes in estimates and assumptions or the
occurrence of one or more confirming events in future periods could cause the actual results or outcomes to materially differ from such
estimates. Net
Loss Per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For the six months ended November 30, 2022 and 2021, potentially dilutive common stock equivalents not included
in the calculation of diluted earnings per share because they were anti-dilutive are as follows: Schedule of Earnings Per Share
2022 2021
Stock purchase warrants 3,000,000 3,000,000
Convertible notes 23,873,342 —
26,873,342 3,000,000 Share-Based
Payments All
transactions in which goods or services are received for the issuance of shares of the Company’s common stock are accounted for
based on the fair value of the common stock issued and recognized when the board of directors authorizes the issu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Nov. 30, 2022</t>
        </is>
      </c>
    </row>
    <row r="3">
      <c r="A3" s="3" t="inlineStr">
        <is>
          <t>Property, Plant and Equipment [Abstract]</t>
        </is>
      </c>
      <c r="B3" s="4" t="inlineStr">
        <is>
          <t xml:space="preserve"> </t>
        </is>
      </c>
    </row>
    <row r="4">
      <c r="A4" s="4" t="inlineStr">
        <is>
          <t>EQUIPMENT</t>
        </is>
      </c>
      <c r="B4" s="4" t="inlineStr">
        <is>
          <t xml:space="preserve">NOTE
2 – EQUIPMENT Equipment
consisted of the following at November 30, 2022 and May 31, 2022: Schedule of equipment
November 30, May 31,
2022 2022
Equipment - production molds $ 49,823 $ 25,109
Manufacturing equipment 301,723 30,837
Less: Accumulated amortization (27,386 ) (19,310 )
Net Equipment $ 324,160 $ 36,636 Depreciation
expense for the three and six months ended November 30, 2022 and 2021 was $ 4,038 1,260 8,076 2,520 During
the six month period ended November 30, 2022, the Company acquired manufacturing equipment with a value of $ 270,8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Nov. 30, 2022</t>
        </is>
      </c>
    </row>
    <row r="3">
      <c r="A3" s="3" t="inlineStr">
        <is>
          <t>Goodwill and Intangible Assets Disclosure [Abstract]</t>
        </is>
      </c>
      <c r="B3" s="4" t="inlineStr">
        <is>
          <t xml:space="preserve"> </t>
        </is>
      </c>
    </row>
    <row r="4">
      <c r="A4" s="4" t="inlineStr">
        <is>
          <t>INTANGIBLE ASSETS</t>
        </is>
      </c>
      <c r="B4" s="4" t="inlineStr">
        <is>
          <t xml:space="preserve">NOTE
3 - INTANGIBLE ASSETS The
Company’s intangible assets consist of both finite and indefinite lived assets. At November 30, 2022 and May 31, 2022, intangibles
assets are: Schedule of Finite-Lived Intangible Assets
November 30, May 31,
Intangibles 2022 2022
Finite lived intangibles
Patents $ 250,000 $ 250,000
Less: impairment of patents (100,000 ) (100,000 )
150,000 150,000
Less: accumulated amortization (46,666 ) (39,166 )
Patents, net 103,334 110,834
Total finite lived intangibles 103,334 110,834
Indefinite lived intangibles
Domain names 6,000 6,000
Total intangibles $ 109,334 $ 116,834 Amortization
expense for both the three and six months ended November 30, 2022 and 2021 was $ 3,750 7,500 15,000 On
May 28, 2021, the Company acquired the domain name, MJHI.com for $6,000. The new domain name matches the Company’s stock symbol
and is likely to be easier for customers and other stakeholders to remember. The domain name is an indefinite lived intangible asset
and will not be amortized. See
Note 10 regarding acquisition of cannabis licenses during the six months ending Nov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0T18:24:11Z</dcterms:created>
  <dcterms:modified xmlns:dcterms="http://purl.org/dc/terms/" xmlns:xsi="http://www.w3.org/2001/XMLSchema-instance" xsi:type="dcterms:W3CDTF">2023-01-30T18:24:11Z</dcterms:modified>
</cp:coreProperties>
</file>